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Basis for Preparation of the Co" sheetId="8" state="visible" r:id="rId8"/>
    <sheet xmlns:r="http://schemas.openxmlformats.org/officeDocument/2006/relationships" name="Acquisition" sheetId="9" state="visible" r:id="rId9"/>
    <sheet xmlns:r="http://schemas.openxmlformats.org/officeDocument/2006/relationships" name="Revenues" sheetId="10" state="visible" r:id="rId10"/>
    <sheet xmlns:r="http://schemas.openxmlformats.org/officeDocument/2006/relationships" name="Segment Data"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mpairments" sheetId="14" state="visible" r:id="rId14"/>
    <sheet xmlns:r="http://schemas.openxmlformats.org/officeDocument/2006/relationships" name="Stock Award Plans" sheetId="15" state="visible" r:id="rId15"/>
    <sheet xmlns:r="http://schemas.openxmlformats.org/officeDocument/2006/relationships" name="Taxes on Incom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Retirement Plans" sheetId="19" state="visible" r:id="rId19"/>
    <sheet xmlns:r="http://schemas.openxmlformats.org/officeDocument/2006/relationships" name="Other Comprehensive Income" sheetId="20" state="visible" r:id="rId20"/>
    <sheet xmlns:r="http://schemas.openxmlformats.org/officeDocument/2006/relationships" name="Contingencies and Commitments" sheetId="21" state="visible" r:id="rId21"/>
    <sheet xmlns:r="http://schemas.openxmlformats.org/officeDocument/2006/relationships" name="Revenues (Tables)" sheetId="22" state="visible" r:id="rId22"/>
    <sheet xmlns:r="http://schemas.openxmlformats.org/officeDocument/2006/relationships" name="Segment Data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Stock Award Plans (Tables)" sheetId="26" state="visible" r:id="rId26"/>
    <sheet xmlns:r="http://schemas.openxmlformats.org/officeDocument/2006/relationships" name="Taxes on Income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Retirement Plans (Tables)" sheetId="30" state="visible" r:id="rId30"/>
    <sheet xmlns:r="http://schemas.openxmlformats.org/officeDocument/2006/relationships" name="Other Comprehensive Income (Tab" sheetId="31" state="visible" r:id="rId31"/>
    <sheet xmlns:r="http://schemas.openxmlformats.org/officeDocument/2006/relationships" name="Acquisition (Details)" sheetId="32" state="visible" r:id="rId32"/>
    <sheet xmlns:r="http://schemas.openxmlformats.org/officeDocument/2006/relationships" name="Revenues (Details)" sheetId="33" state="visible" r:id="rId33"/>
    <sheet xmlns:r="http://schemas.openxmlformats.org/officeDocument/2006/relationships" name="Revenues, Remaining Performance" sheetId="34" state="visible" r:id="rId34"/>
    <sheet xmlns:r="http://schemas.openxmlformats.org/officeDocument/2006/relationships" name="Segment Data (Details)" sheetId="35" state="visible" r:id="rId35"/>
    <sheet xmlns:r="http://schemas.openxmlformats.org/officeDocument/2006/relationships" name="Long-Term Debt, Carrying Value " sheetId="36" state="visible" r:id="rId36"/>
    <sheet xmlns:r="http://schemas.openxmlformats.org/officeDocument/2006/relationships" name="Long-Term Debt, Borrowings and " sheetId="37" state="visible" r:id="rId37"/>
    <sheet xmlns:r="http://schemas.openxmlformats.org/officeDocument/2006/relationships" name="Long-Term Debt (Details)" sheetId="38" state="visible" r:id="rId38"/>
    <sheet xmlns:r="http://schemas.openxmlformats.org/officeDocument/2006/relationships" name="Leases, Future Minimum Lease Pa" sheetId="39" state="visible" r:id="rId39"/>
    <sheet xmlns:r="http://schemas.openxmlformats.org/officeDocument/2006/relationships" name="Leases, Lease Cost (Details)" sheetId="40" state="visible" r:id="rId40"/>
    <sheet xmlns:r="http://schemas.openxmlformats.org/officeDocument/2006/relationships" name="Leases, Other Supplemental Info" sheetId="41" state="visible" r:id="rId41"/>
    <sheet xmlns:r="http://schemas.openxmlformats.org/officeDocument/2006/relationships" name="Impairments (Details)" sheetId="42" state="visible" r:id="rId42"/>
    <sheet xmlns:r="http://schemas.openxmlformats.org/officeDocument/2006/relationships" name="Stock Award Plans, Compensation" sheetId="43" state="visible" r:id="rId43"/>
    <sheet xmlns:r="http://schemas.openxmlformats.org/officeDocument/2006/relationships" name="Stock Award Plans (Details)" sheetId="44" state="visible" r:id="rId44"/>
    <sheet xmlns:r="http://schemas.openxmlformats.org/officeDocument/2006/relationships" name="Taxes on Income (Details)" sheetId="45" state="visible" r:id="rId45"/>
    <sheet xmlns:r="http://schemas.openxmlformats.org/officeDocument/2006/relationships" name="Earnings Per Share (Details)" sheetId="46" state="visible" r:id="rId46"/>
    <sheet xmlns:r="http://schemas.openxmlformats.org/officeDocument/2006/relationships" name="Inventories (Details)" sheetId="47" state="visible" r:id="rId47"/>
    <sheet xmlns:r="http://schemas.openxmlformats.org/officeDocument/2006/relationships" name="Retirement Plans (Details)" sheetId="48" state="visible" r:id="rId48"/>
    <sheet xmlns:r="http://schemas.openxmlformats.org/officeDocument/2006/relationships" name="Other Comprehensive Income (Det" sheetId="49" state="visible" r:id="rId49"/>
    <sheet xmlns:r="http://schemas.openxmlformats.org/officeDocument/2006/relationships" name="Contingencies and Commitments (" sheetId="50" state="visible" r:id="rId50"/>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Document and Entity Information - shares shares in Million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Entity Registrant Name</t>
        </is>
      </c>
      <c r="B4" s="4" t="inlineStr">
        <is>
          <t>KIRBY CORPORATION</t>
        </is>
      </c>
      <c r="C4" s="4" t="inlineStr">
        <is>
          <t xml:space="preserve"> </t>
        </is>
      </c>
    </row>
    <row r="5">
      <c r="A5" s="4" t="inlineStr">
        <is>
          <t>Entity Central Index Key</t>
        </is>
      </c>
      <c r="B5" s="4" t="inlineStr">
        <is>
          <t>0000056047</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Period End Date</t>
        </is>
      </c>
      <c r="B10" s="4" t="inlineStr">
        <is>
          <t>Sep.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15</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4-1884980</t>
        </is>
      </c>
      <c r="C16" s="4" t="inlineStr">
        <is>
          <t xml:space="preserve"> </t>
        </is>
      </c>
    </row>
    <row r="17">
      <c r="A17" s="4" t="inlineStr">
        <is>
          <t>Entity Address, Address Line One</t>
        </is>
      </c>
      <c r="B17" s="4" t="inlineStr">
        <is>
          <t>55 Waugh Drive</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35-10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KE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 xml:space="preserve">Yes </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3) Revenues The following table sets forth the Company’s revenues by major source (in thousands):
Three Months Ended September 30, Nine Months Ended September 30,
2022 2021 2022 2021
Marine transportation segment:
Inland transportation $ 345,052 $ 255,791 $ 939,910 $ 733,830
Coastal transportation 87,988 82,723 254,321 238,522
$ 433,040 $ 338,514 $ 1,194,231 $ 972,352
Distribution and services segment:
Commercial and industrial $ 165,361 $ 153,056 $ 474,515 $ 426,930
Oil and gas 147,442 107,350 385,843 256,112
$ 312,803 $ 260,406 $ 860,358 $ 683,042 Contract liabilities represent advance consideration received from customers, and are recognized as revenue over time as the related performance obligation is satisfied. Revenues recognized during the nine months ended September 30, 2022 and 2021 that were included in the opening contract liability balances were $ 54.6 million and $ 40.3 million , respectively. The Company presents all contract liabilities within the deferred revenues financial statement caption on the balance sheets. The Company did no t have any contract assets at September 30, 2022 or December 31, 2021 .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4) Segment Data The Company’s operations are aggregated into two reportable business segments as follows: Marine Transportation Segment (“KMT”) — Provides marine transportation by United States flagged vessels principally of liquid cargoes throughout the United States inland waterway system, along all three United States coasts, and, to a lesser extent, in United States coastal transportation of dry-bulk cargoes. The principal products transported include petrochemicals, black oil, refined petroleum products, and agricultural chemicals. Distribution and Services Segment (“KDS”) — Provides after-market services and genuine replacement parts for engines, transmissions, reduction gears, and related equipment used in oilfield services, marine, power generation, on-highway, and other industrial applications. The Company also rents equipment including generators, industrial compressors, high capacity lift trucks, and refrigeration trailers for use in a variety of industrial markets, and manufactures and remanufactures oilfield service equipment, including pressure pumping units, electric power generation equipment, specialized electrical distribution and control equipment, and high capacity energy storage/battery systems for oilfield service and railroad customers. 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revenues, based on market-based pricing, of KDS from KMT of $ 8.0 million and $ 21.9 million for the three months and nine months ended September 30, 2022, respectively, and $ 5.4 million and $ 17.6 million for the three months and nine months ended September 30, 2021, respectively, as well as the related intersegment profit of $ 0.8 million and $ 2.2 million for the three months and nine months ended September 30, 2022 and $ 0.5 million and $ 1.8 million for the three months and nine months ended September 30, 2021, respectively, have been eliminated from the tables below. The following tables set forth the Company’s revenues and profit or loss by reportable segment and total assets (in thousands):
Three Months Ended September 30, Nine Months Ended September 30,
2022 2021 2022 2021
Revenues:
Marine transportation $ 433,040 $ 338,514 $ 1,194,231 $ 972,352
Distribution and services 312,803 260,406 860,358 683,042
$ 745,843 $ 598,920 $ 2,054,589 $ 1,655,394
Segment profit:
Marine transportation $ 41,713 $ 16,915 $ 89,465 $ 37,333
Distribution and services 22,268 11,039 49,976 20,106
Other ( 13,024 ) ( 353,548 ) ( 25,049 ) ( 371,199 )
$ 50,957 $ ( 325,594 ) $ 114,392 $ ( 313,760 )
September 30, December 31,
Total assets:
Marine transportation $ 4,279,784 $ 4,319,080
Distribution and services 992,136 892,603
Other 184,378 187,380
$ 5,456,298 $ 5,399,063 The following table presents the details of “Other” segment loss (in thousands):
Three Months Ended September 30, Nine Months Ended September 30,
2022 2021 2022 2021
General corporate expenses $ ( 5,451 ) $ ( 4,997 ) $ ( 12,275 ) $ ( 11,542 )
Gain on disposition of assets 377 830 7,971 5,082
Impairments — ( 340,713 ) — ( 340,713 )
Interest expense ( 11,755 ) ( 10,500 ) ( 32,598 ) ( 32,172 )
Other income 3,805 1,832 11,853 8,146
$ ( 13,024 ) $ ( 353,548 ) $ ( 25,049 ) $ ( 371,199 ) The following table presents the details of “Other” total assets (in thousands):
September 30, December 31,
General corporate assets $ 182,443 $ 185,246
Investment in affiliates 1,935 2,134
$ 184,378 $ 187,3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5) Long-Term Debt The following table presents the carrying value and fair value (determined using inputs characteristic of a Level 2 fair value measurement) of debt outstanding (in thousands):
September 30, 2022 December 31, 2021
Carrying Value Fair Value Carrying Value Fair Value
Revolving Credit Facility due July 29, 2027 (a) $ 20,000 $ 20,000 $ — $ —
Term Loan due July 29, 2027 (a) 250,000 250,000 — —
Term Loan due March 27, 2024 (b) — — 315,000 315,000
3.29 % senior notes due February 27, 2023 350,000 348,431 350,000 358,390
4.2 % senior notes due March 1, 2028 500,000 470,370 500,000 549,239
Credit line due June 30, 2024 — — — —
Bank notes payable 3,599 3,599 1,934 1,934
1,123,599 1,092,400 1,166,934 1,224,563
Unamortized debt discounts and issuance costs (c) ( 5,140 ) — ( 3,567 ) —
$ 1,118,459 $ 1,092,400 $ 1,163,367 $ 1,224,563 (a) Variable interest rate o f 4.5 % at September 30, 2022. (b) Variable interest rate of 1.5 % at December 31, 2021. (c) Excludes $ 1.4 million attributable to the 2024 Revolving Credit Facility included in other assets at December 31, 2021 . The following table presents borrowings and payments under the bank credit facilities (in thousands):
Nine Months Ended September 30,
2022 2021
Borrowings on bank credit facilities $ 171,884 $ 4,795
Payments on bank credit facilities ( 150,220 ) ( 252,852 )
$ 21,664 $ ( 248,057 ) At the beginning of the third quarter of 2022, the Company had an amended and restated credit agreement (the “2024 Credit Agreement”) with a group of commercial banks, with JPMorgan Chase Bank, N.A. as the administrative agent bank, that allowed for an $ 850 million unsecured revolving credit facility (the “2024 Revolving Credit Facility”) and an unsecured term loan (the “2024 Term Loan”) with a maturity date of March 27, 2024 . The 2024 Term Loan was prepayable, in whole or in part, without penalty. On July 29, 2022, the Company entered into a new credit agreement (the “2027 Credit Agreement”) with a group of commercial banks, with JPMorgan Chase Bank, N.A. as the administrative agent bank that allows for a $ 500 million unsecured revolving credit facility (the “2027 Revolving Credit Facility”) and a $ 250 million unsecured term loan (the “2027 Term Loan”) with a maturity date of July 29, 2027 . The 2027 Credit Agreement replaced the 2024 Credit Agreement. In conjunction with entering into the 2027 Credit Agreement, on July 29, 2022, the Company borrowed $ 35 million under the 2027 Revolving Credit Facility and $ 250 million under the 2027 Term Loan to repay borrowings under the 2024 Term Loan. In October 2022, the Company repaid $ 20.0 million under the 2027 Term Loan prior to scheduled maturities. As a result, no repayments are required until September 30, 2023. The 2027 Term Loan quarterly installments are excluded from short term liabilities because the Company has the ability and intent to refinance these quarterly installments under the 2027 Revolving Credit Facility. Outstanding letters of credit under the 2027 Revolving Credit Facility were $ 5.1 million and available borrowing capacity was $ 474.9 million as of September 30, 2022. Outstanding letters of credit under the $ 10 million credit line were $ 1.4 million and available borrowing capacity was $ 8.6 million as of September 30, 2022. The 2027 Term Loan is repayable in quarterly installments, scheduled to commence September 30, 2023, in increasing percentages of the original principal amount of the loan, with the remaining unpaid balance of approximately $ 43.8 million payable upon maturity, assuming no prepayment. The 2027 Term Loan is prepayable, in whole or in part, without penalty. The 2027 Credit Agreement provides for a variable interest rate based on the Secured Overnight Financing Rate (“SOFR”) or a base rate calculated with reference to the prime rate quoted by The Wall Street Journal, the Federal Reserve Bank of New York Rate plus 0.5 %, or the adjusted SOFR rate for a one month interest period plus 1.0 %, among other factors (the “Alternate Base Rate”). The interest rate varies with the Company's credit rating and is currently 137.5 basis points over SOFR or 37.5 basis points over the Alternate Base Rate. The 2027 Credit Agreement contains certain financial covenants including an interest coverage ratio and debt-to-capitalization ratio. In addition to financial covenants, the 2027 Credit Agreement contains covenants that, subject to exceptions, restrict debt incurrence, mergers and acquisitions, sales of assets, dividends and investments, liquidations and dissolutions, capital leases, transactions with affiliates, and changes in lines of business. The 2027 Credit Agreement specifies certain events of default, upon the occurrence of which the maturity of the outstanding loans may be accelerated, including the failure to pay principal or interest, violation of covenants and default on other indebtedness, among other events. Borrowings under the 2027 Credit Agreement may be used for general corporate purposes including acquisitions. The 2027 Revolving Credit Facility includes a $ 25 million commitment which may be used for standby letters of credit. On February 3, 2022, the Company entered into a note purchase agreement for the issuance of $ 300 million of unsecured senior notes with a group of institutional investors, consisting of $ 60 million of 3.46 % series A notes (“Series A Notes”) and $ 240 million of 3.51 % series B notes (“Series B Notes ”), each due January 19, 2033 (collectively, the “2033 Notes”). The Series A Notes were issued on October 20, 2022, and the Series B Notes are scheduled to be issued on January 19, 2023. No principal payments will be required until maturity. Beginning in 2023, interest payments of $ 5.3 million will be due semi-annually on January 19 and July 19 of each year, with the exception of the first payment on January 19, 2023, which will be $ 0.5 million. The 2033 Notes will be unsecured and rank equally in right of payment with the Company's other unsecured senior indebtedness. The 2033 Notes contain certain covenants on the part of the Company, including an interest coverage covenant, a debt-to-capitalization covenant, and covenants relating to liens, asset sales and mergers, among others. The 2033 Notes also specify certain events of default, upon the occurrence of which the maturity of the notes may be accelerated, including failure to pay principal and interest, violation of covenants or default on other indebtedness, among others. The 3.29 % unsecured senior notes due February 27, 2023 (the “2023 Notes”) are excluded from short term liabilities because the Company intends to use a combination of the proceeds from the issuance of the 2033 Notes and availability under the 2027 Re volving Credit Facility to repay the 2023 Notes upon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The Company currently leases various facilities and equipment under cancelable and noncancelable operating leases. The accounting for the Company’s leases may require judgments, which include determining whether a contract contains a lease, allocating the consideration between lease and non-lease components, and determining the incremental borrowing rates. Leases with an initial noncancelable term of 12 months or less are not recorded on the balance sheet and related lease expense is recognized on a straight-line basis over the lease term. The Company has also elected to combine lease and non-lease components on all classes of leased assets, except for leased towing vessels, for which the Company estimates approximately 70 %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September 30, December 31,
2022 $ 13,751 $ 41,685
2023 38,170 35,833
2024 31,067 28,837
2025 25,941 23,794
2026 19,963 18,361
Thereafter 91,784 91,237
Total lease payments 220,676 239,747
Less: imputed interest ( 42,980 ) ( 46,173 )
Operating lease liabilities $ 177,696 $ 193,574 The following table summarizes lease costs (in thousands):
Three Months Ended September 30, Nine Months Ended September 30,
2022 2021 2022 2021
Operating lease cost $ 10,058 $ 10,361 $ 31,512 $ 31,433
Variable lease cost 462 467 1,327 1,382
Short-term lease cost 7,567 3,534 18,296 10,602
Sublease income ( 69 ) ( 217 ) ( 206 ) ( 797 )
$ 18,018 $ 14,145 $ 50,929 $ 42,620 The following table summarizes other supplemental information about the Company’s operating leases:
September 30, December 31,
Weighted average discount rate 3.9 % 3.8 %
Weighted average remaining lease term 9 years 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9 Months Ended</t>
        </is>
      </c>
    </row>
    <row r="2">
      <c r="B2" s="2" t="inlineStr">
        <is>
          <t>Sep. 30, 2022</t>
        </is>
      </c>
    </row>
    <row r="3">
      <c r="A3" s="3" t="inlineStr">
        <is>
          <t>Asset Impairment Charges [Abstract]</t>
        </is>
      </c>
      <c r="B3" s="4" t="inlineStr">
        <is>
          <t xml:space="preserve"> </t>
        </is>
      </c>
    </row>
    <row r="4">
      <c r="A4" s="4" t="inlineStr">
        <is>
          <t>Impairments</t>
        </is>
      </c>
      <c r="B4" s="4" t="inlineStr">
        <is>
          <t>(7) Impairments During the third quarter of 2021, the Company decided to exit the Hawaii market, selling marine transportation equipment including four coastal tank barges, seven coastal tugboats, and certain other assets for aggregate cash proceeds of $ 17.2 million. In addition, as of September 30, 2021, the Company retired and classified as held for sale, an additional 12 coastal tank barges and four coastal tugboats which were underutilized. The sales and retirements of coastal marine transportation equipment resulted in an aggregate non‑cash impairment charge of $ 97.5 million to reduce the carrying value of these assets to their estimated sales prices, net of costs to sell. As a result of the sale of the Hawaii marine transportation equipment, and the decision to retire certain additional underutilized coastal tank barges and tugboats, the Company concluded that a triggering event had occurred and performed interim quantitative impairment tests as of September 30, 2021 for certain of the marine transportation segment's long-lived assets and goodwill within the coastal marine market. The Company determined the estimated fair value of such long-lived assets using a combination of a cost approach, a discounted cash flow analysis, and a market approach. The Company determined the estimated fair value of the reporting unit using a combination of a discounted cash flow analysis and a market approach for comparable companies. These analyses included management’s judgment regarding short-term and long-term internal forecasts, updated for recent events, appropriate discount rates, and capital expenditures using inputs characteristic of a Level 3 fair value measurement. In performing the impairment test of certain long-lived assets within the marine transportation segment, the Company determined that the carrying value of certain long-lived assets, including certain coastal marine transportation equipment and operating lease right-of-use assets, were no longer recoverable, resulting in a non-cash impairment charge of $ 24.2 million during the three months ended September 30, 2021 to reduce such long-lived assets to fair value. Based upon the results of the goodwill impairment test, the Company concluded that the carrying value of one reporting unit in the marine transportation segment exceeded its estimated fair value. The carrying value of the reporting unit, including goodwill, and after recording impairments of long-lived assets identified above, exceeded its estimated fair value, resulting in a non-cash goodwill impairment charge of $ 219.1 million for the thre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Award Plans</t>
        </is>
      </c>
      <c r="B4" s="4" t="inlineStr">
        <is>
          <t>(8) Stock Award Plans The compensation cost that has been charged against earnings for the Company’s stock award plans and the income tax benefit recognized in the statement of earnings for stock awards were as follows (in thousands):
Three Months Ended September 30, Nine Months Ended September 30,
2022 2021 2022 2021
Compensation cost $ 2,893 $ 3,645 $ 11,448 $ 12,793
Income tax benefit $ 581 $ 1,068 $ 2,881 $ 3,660 During the nine months ended September 30, 2022, the Company grant ed 208,706 restricted stock units (“RSUs”) to selected officers and other key employees under the employee stock award plan which vest ratably over five years and 27,696 shares of restricted stock to nonemployee directors of the Company under the director stock plan, the majority of which vest six months after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2</t>
        </is>
      </c>
    </row>
    <row r="3">
      <c r="A3" s="3" t="inlineStr">
        <is>
          <t>Income Tax Disclosure [Abstract]</t>
        </is>
      </c>
      <c r="B3" s="4" t="inlineStr">
        <is>
          <t xml:space="preserve"> </t>
        </is>
      </c>
    </row>
    <row r="4">
      <c r="A4" s="4" t="inlineStr">
        <is>
          <t>Taxes on Income</t>
        </is>
      </c>
      <c r="B4" s="4" t="inlineStr">
        <is>
          <t>(9) Taxes on Income At September 30, 2022 and December 31, 2021, the Company had a federal income tax receivable of $ 70.5 million and $ 71.0 million , respectively, included in Accounts Receivable – Other on the balance sheets. During the three months ended March 31, 2021, the Company received a tax refund of $ 119.5 million, including accrued interest, for its 2019 federal tax return related to net operating losses being carried back to offset taxable income generated between 2014 and 2017. Earnings (loss) before taxes on income and details of the provision (benefit) for taxes on income were as follows (in thousands):
Three Months Ended September 30, Nine Months Ended September 30,
2022 2021 2022 2021
Earnings (loss) before taxes on income:
United States $ 50,906 $ ( 325,369 ) $ 114,167 $ ( 313,177 )
Foreign 51 ( 225 ) 225 ( 583 )
$ 50,957 $ ( 325,594 ) $ 114,392 $ ( 313,760 )
Provision (benefit) for taxes on income:
Federal:
Current $ ( 6 ) $ ( 446 ) $ 513 $ ( 446 )
Deferred 10,043 ( 55,772 ) 23,764 ( 52,968 )
State and local:
Current 1,015 832 2,313 1,047
Deferred 608 ( 5,056 ) 2,222 ( 3,480 )
Foreign - current 53 — 144 7
$ 11,713 $ ( 60,442 ) $ 28,956 $ ( 55,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The following table presents the components of basic and diluted earnings (loss) per share (in thousands, except per share amounts):
Three Months Ended September 30, Nine Months Ended September 30,
2022 2021 2022 2021
Net earnings (loss) attributable to Kirby $ 39,091 $ ( 264,730 ) $ 84,982 $ ( 257,915 )
Undistributed earnings allocated to restricted shares ( 18 ) — ( 27 ) —
Earnings (loss) available to Kirby common stockholders – basic 39,073 ( 264,730 ) 84,955 ( 257,915 )
Undistributed earnings allocated to restricted shares 18 — 27 —
Undistributed earnings reallocated to restricted shares ( 18 ) — ( 27 ) —
Earnings (loss) available to Kirby common stockholders – diluted $ 39,073 $ ( 264,730 ) $ 84,955 $ ( 257,915 )
Shares outstanding:
Weighted average common stock issued and outstanding 59,923 60,109 60,107 60,095
Weighted average unvested restricted stock ( 27 ) ( 47 ) ( 19 ) ( 51 )
Weighted average common stock outstanding – basic 59,896 60,062 60,088 60,044
Dilutive effect of stock options and restricted stock units 286 — 281 —
Weighted average common stock outstanding – diluted 60,182 60,062 60,369 60,044
Net earnings (loss) per share attributable to Kirby common stockholders:
Basic $ 0.65 $ ( 4.41 ) $ 1.41 $ ( 4.30 )
Diluted $ 0.65 $ ( 4.41 ) $ 1.41 $ ( 4.30 ) Certain outstanding options to purchase approximately 0.4 million and 0.6 million shares of common stock were excluded in the computation of diluted earnings per share as of September 30, 2022 and 2021, respectively, as such stock options would have been antidilutive. Certain outstanding RSUs to convert to 11,000 and 565,000 shares of common stock were also excluded in the computation of diluted earnings per share as of September 30, 2022 and 2021 , respectively, as such RSU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11) Inventories The following table presents the details of inventories – net (in thousands):
September 30, December 31,
Finished goods $ 306,394 $ 260,707
Work in process 86,076 70,643
$ 392,470 $ 331,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 xml:space="preserve"> (12) Retirement Plans The Company sponsors a defined benefit plan for certain of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the Kirby pension plan during 2022. On February 14, 2018, with the acquisition of Higman Marine, Inc. and its affiliated companies (“Higman”), the Company assumed Higman’s pension plan for its inland vessel personnel and office staff. On March 27, 2018, the Company amended the Higman pension plan to close it to all new entrants and cease all benefit accruals for periods after May 15, 2018 for all participants. The Company made a contribution of $ 0.7 million to the Higman pension plan during the nine months ended September 30, 2022 and a contribution of $ 0.2 million during October 2022. The Company does not expect to make any additional contributions for the remainder of 2022. The Company sponsors an unfunded defined benefit health care plan that provides limited postretirement medical benefits to employees who meet minimum age and service requirements, and to eligible dependents. The plan limits cost increases in the Company’s contribution to 4 %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were as follows (in thousands):
Pension Benefits
Pension Plans SERP
Three Months Ended September 30, Three Months Ended September 30,
2022 2021 2022 2021
Components of net periodic benefit cost:
Service cost $ 1,634 $ 1,991 $ — $ —
Interest cost 3,694 3,560 7 8
Expected return on plan assets ( 7,099 ) ( 6,566 ) — —
Amortization of actuarial loss 6 1,412 7 10
Net periodic benefit cost $ ( 1,765 ) $ 397 $ 14 $ 18
Pension Benefits
Pension Plans SERP
Nine Months Ended September 30, Nine Months Ended September 30,
2022 2021 2022 2021
Components of net periodic benefit cost:
Service cost $ 4,903 $ 5,971 $ — $ —
Interest cost 11,056 10,679 22 23
Expected return on plan assets ( 21,395 ) ( 19,699 ) — —
Amortization of actuarial loss 248 3,300 22 30
Net periodic benefit cost $ ( 5,188 ) $ 251 $ 44 $ 53 The components of net periodic benefit cost for the Company’s postretirement benefit plan were as follows (in thousands):
Other Postretirement Benefits
Postretirement Welfare Plan
Three Months Ended September 30, Nine Months Ended September 30,
2022 2021 2022 2021
Components of net periodic benefit cost:
Interest cost $ 5 $ 5 $ 13 $ 13
Amortization of actuarial gain ( 98 ) ( 113 ) ( 295 ) ( 338 )
Net periodic benefit cost $ ( 93 ) $ ( 108 ) $ ( 282 ) $ ( 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Assets, Current [Abstract]</t>
        </is>
      </c>
      <c r="B2" s="4" t="inlineStr">
        <is>
          <t xml:space="preserve"> </t>
        </is>
      </c>
      <c r="C2" s="4" t="inlineStr">
        <is>
          <t xml:space="preserve"> </t>
        </is>
      </c>
    </row>
    <row r="3">
      <c r="A3" s="4" t="inlineStr">
        <is>
          <t>Cash and cash equivalents</t>
        </is>
      </c>
      <c r="B3" s="6" t="n">
        <v>36991</v>
      </c>
      <c r="C3" s="6" t="n">
        <v>34813</v>
      </c>
    </row>
    <row r="4">
      <c r="A4" s="3" t="inlineStr">
        <is>
          <t>Accounts receivable:</t>
        </is>
      </c>
      <c r="B4" s="4" t="inlineStr">
        <is>
          <t xml:space="preserve"> </t>
        </is>
      </c>
      <c r="C4" s="4" t="inlineStr">
        <is>
          <t xml:space="preserve"> </t>
        </is>
      </c>
    </row>
    <row r="5">
      <c r="A5" s="4" t="inlineStr">
        <is>
          <t>Trade - less allowance for doubtful accounts</t>
        </is>
      </c>
      <c r="B5" s="7" t="n">
        <v>482744</v>
      </c>
      <c r="C5" s="7" t="n">
        <v>417958</v>
      </c>
    </row>
    <row r="6">
      <c r="A6" s="4" t="inlineStr">
        <is>
          <t>Other</t>
        </is>
      </c>
      <c r="B6" s="7" t="n">
        <v>133278</v>
      </c>
      <c r="C6" s="7" t="n">
        <v>149964</v>
      </c>
    </row>
    <row r="7">
      <c r="A7" s="4" t="inlineStr">
        <is>
          <t>Inventories - net</t>
        </is>
      </c>
      <c r="B7" s="7" t="n">
        <v>392470</v>
      </c>
      <c r="C7" s="7" t="n">
        <v>331350</v>
      </c>
    </row>
    <row r="8">
      <c r="A8" s="4" t="inlineStr">
        <is>
          <t>Prepaid expense and other current assets</t>
        </is>
      </c>
      <c r="B8" s="7" t="n">
        <v>80899</v>
      </c>
      <c r="C8" s="7" t="n">
        <v>69780</v>
      </c>
    </row>
    <row r="9">
      <c r="A9" s="4" t="inlineStr">
        <is>
          <t>Total current assets</t>
        </is>
      </c>
      <c r="B9" s="7" t="n">
        <v>1126382</v>
      </c>
      <c r="C9" s="7" t="n">
        <v>1003865</v>
      </c>
    </row>
    <row r="10">
      <c r="A10" s="4" t="inlineStr">
        <is>
          <t>Property and equipment</t>
        </is>
      </c>
      <c r="B10" s="7" t="n">
        <v>5434740</v>
      </c>
      <c r="C10" s="7" t="n">
        <v>5392851</v>
      </c>
    </row>
    <row r="11">
      <c r="A11" s="4" t="inlineStr">
        <is>
          <t>Accumulated depreciation</t>
        </is>
      </c>
      <c r="B11" s="7" t="n">
        <v>-1794050</v>
      </c>
      <c r="C11" s="7" t="n">
        <v>-1714336</v>
      </c>
    </row>
    <row r="12">
      <c r="A12" s="4" t="inlineStr">
        <is>
          <t>Property and equipment - net</t>
        </is>
      </c>
      <c r="B12" s="7" t="n">
        <v>3640690</v>
      </c>
      <c r="C12" s="7" t="n">
        <v>3678515</v>
      </c>
    </row>
    <row r="13">
      <c r="A13" s="4" t="inlineStr">
        <is>
          <t>Operating lease right-of-use assets</t>
        </is>
      </c>
      <c r="B13" s="7" t="n">
        <v>153723</v>
      </c>
      <c r="C13" s="7" t="n">
        <v>167730</v>
      </c>
    </row>
    <row r="14">
      <c r="A14" s="4" t="inlineStr">
        <is>
          <t>Goodwill</t>
        </is>
      </c>
      <c r="B14" s="7" t="n">
        <v>438748</v>
      </c>
      <c r="C14" s="7" t="n">
        <v>438748</v>
      </c>
    </row>
    <row r="15">
      <c r="A15" s="4" t="inlineStr">
        <is>
          <t>Other intangibles, net</t>
        </is>
      </c>
      <c r="B15" s="7" t="n">
        <v>53615</v>
      </c>
      <c r="C15" s="7" t="n">
        <v>60070</v>
      </c>
    </row>
    <row r="16">
      <c r="A16" s="4" t="inlineStr">
        <is>
          <t>Other assets</t>
        </is>
      </c>
      <c r="B16" s="7" t="n">
        <v>43140</v>
      </c>
      <c r="C16" s="7" t="n">
        <v>50135</v>
      </c>
    </row>
    <row r="17">
      <c r="A17" s="4" t="inlineStr">
        <is>
          <t>Total assets</t>
        </is>
      </c>
      <c r="B17" s="7" t="n">
        <v>5456298</v>
      </c>
      <c r="C17" s="7" t="n">
        <v>5399063</v>
      </c>
    </row>
    <row r="18">
      <c r="A18" s="3" t="inlineStr">
        <is>
          <t>Current liabilities:</t>
        </is>
      </c>
      <c r="B18" s="4" t="inlineStr">
        <is>
          <t xml:space="preserve"> </t>
        </is>
      </c>
      <c r="C18" s="4" t="inlineStr">
        <is>
          <t xml:space="preserve"> </t>
        </is>
      </c>
    </row>
    <row r="19">
      <c r="A19" s="4" t="inlineStr">
        <is>
          <t>Bank notes payable</t>
        </is>
      </c>
      <c r="B19" s="7" t="n">
        <v>3599</v>
      </c>
      <c r="C19" s="7" t="n">
        <v>1934</v>
      </c>
    </row>
    <row r="20">
      <c r="A20" s="4" t="inlineStr">
        <is>
          <t>Accounts payable</t>
        </is>
      </c>
      <c r="B20" s="7" t="n">
        <v>241623</v>
      </c>
      <c r="C20" s="7" t="n">
        <v>199088</v>
      </c>
    </row>
    <row r="21">
      <c r="A21" s="4" t="inlineStr">
        <is>
          <t>Accrued liabilities</t>
        </is>
      </c>
      <c r="B21" s="7" t="n">
        <v>209724</v>
      </c>
      <c r="C21" s="7" t="n">
        <v>236078</v>
      </c>
    </row>
    <row r="22">
      <c r="A22" s="4" t="inlineStr">
        <is>
          <t>Current portion of operating lease liabilities</t>
        </is>
      </c>
      <c r="B22" s="7" t="n">
        <v>33495</v>
      </c>
      <c r="C22" s="7" t="n">
        <v>33902</v>
      </c>
    </row>
    <row r="23">
      <c r="A23" s="4" t="inlineStr">
        <is>
          <t>Deferred revenues</t>
        </is>
      </c>
      <c r="B23" s="7" t="n">
        <v>82120</v>
      </c>
      <c r="C23" s="7" t="n">
        <v>72770</v>
      </c>
    </row>
    <row r="24">
      <c r="A24" s="4" t="inlineStr">
        <is>
          <t>Total current liabilities</t>
        </is>
      </c>
      <c r="B24" s="7" t="n">
        <v>570561</v>
      </c>
      <c r="C24" s="7" t="n">
        <v>543772</v>
      </c>
    </row>
    <row r="25">
      <c r="A25" s="4" t="inlineStr">
        <is>
          <t>Long-term debt, net - less current portion</t>
        </is>
      </c>
      <c r="B25" s="7" t="n">
        <v>1114860</v>
      </c>
      <c r="C25" s="7" t="n">
        <v>1161433</v>
      </c>
    </row>
    <row r="26">
      <c r="A26" s="4" t="inlineStr">
        <is>
          <t>Deferred income taxes</t>
        </is>
      </c>
      <c r="B26" s="7" t="n">
        <v>604596</v>
      </c>
      <c r="C26" s="7" t="n">
        <v>574152</v>
      </c>
    </row>
    <row r="27">
      <c r="A27" s="4" t="inlineStr">
        <is>
          <t>Operating lease liabilities - less current portion</t>
        </is>
      </c>
      <c r="B27" s="7" t="n">
        <v>144201</v>
      </c>
      <c r="C27" s="7" t="n">
        <v>159672</v>
      </c>
    </row>
    <row r="28">
      <c r="A28" s="4" t="inlineStr">
        <is>
          <t>Other long-term liabilities</t>
        </is>
      </c>
      <c r="B28" s="7" t="n">
        <v>46717</v>
      </c>
      <c r="C28" s="7" t="n">
        <v>71252</v>
      </c>
    </row>
    <row r="29">
      <c r="A29" s="4" t="inlineStr">
        <is>
          <t>Total long-term liabilities</t>
        </is>
      </c>
      <c r="B29" s="7" t="n">
        <v>1910374</v>
      </c>
      <c r="C29" s="7" t="n">
        <v>1966509</v>
      </c>
    </row>
    <row r="30">
      <c r="A30" s="4" t="inlineStr">
        <is>
          <t>Contingencies and commitments</t>
        </is>
      </c>
      <c r="B30" s="7" t="n">
        <v>0</v>
      </c>
      <c r="C30" s="7" t="n">
        <v>0</v>
      </c>
    </row>
    <row r="31">
      <c r="A31" s="3" t="inlineStr">
        <is>
          <t>Kirby stockholders' equity:</t>
        </is>
      </c>
      <c r="B31" s="4" t="inlineStr">
        <is>
          <t xml:space="preserve"> </t>
        </is>
      </c>
      <c r="C31" s="4" t="inlineStr">
        <is>
          <t xml:space="preserve"> </t>
        </is>
      </c>
    </row>
    <row r="32">
      <c r="A32" s="4" t="inlineStr">
        <is>
          <t>Common stock, $0.10 par value per share. Authorized 120 million shares, issued 65.5 million shares</t>
        </is>
      </c>
      <c r="B32" s="7" t="n">
        <v>6547</v>
      </c>
      <c r="C32" s="7" t="n">
        <v>6547</v>
      </c>
    </row>
    <row r="33">
      <c r="A33" s="4" t="inlineStr">
        <is>
          <t>Additional Paid in Capital</t>
        </is>
      </c>
      <c r="B33" s="7" t="n">
        <v>857674</v>
      </c>
      <c r="C33" s="7" t="n">
        <v>854512</v>
      </c>
    </row>
    <row r="34">
      <c r="A34" s="4" t="inlineStr">
        <is>
          <t>Accumulated other comprehensive income - net</t>
        </is>
      </c>
      <c r="B34" s="7" t="n">
        <v>-13455</v>
      </c>
      <c r="C34" s="7" t="n">
        <v>-25966</v>
      </c>
    </row>
    <row r="35">
      <c r="A35" s="4" t="inlineStr">
        <is>
          <t>Retained earnings</t>
        </is>
      </c>
      <c r="B35" s="7" t="n">
        <v>2431421</v>
      </c>
      <c r="C35" s="7" t="n">
        <v>2346439</v>
      </c>
    </row>
    <row r="36">
      <c r="A36" s="4" t="inlineStr">
        <is>
          <t>Treasury stock - at cost, 5.5 million shares at September 30, 2022 and 5.4 million at December 31, 2021</t>
        </is>
      </c>
      <c r="B36" s="7" t="n">
        <v>-309130</v>
      </c>
      <c r="C36" s="7" t="n">
        <v>-295208</v>
      </c>
    </row>
    <row r="37">
      <c r="A37" s="4" t="inlineStr">
        <is>
          <t>Total Kirby stockholders' equity</t>
        </is>
      </c>
      <c r="B37" s="7" t="n">
        <v>2973057</v>
      </c>
      <c r="C37" s="7" t="n">
        <v>2886324</v>
      </c>
    </row>
    <row r="38">
      <c r="A38" s="4" t="inlineStr">
        <is>
          <t>Noncontrolling interests</t>
        </is>
      </c>
      <c r="B38" s="7" t="n">
        <v>2306</v>
      </c>
      <c r="C38" s="7" t="n">
        <v>2458</v>
      </c>
    </row>
    <row r="39">
      <c r="A39" s="4" t="inlineStr">
        <is>
          <t>Total equity</t>
        </is>
      </c>
      <c r="B39" s="7" t="n">
        <v>2975363</v>
      </c>
      <c r="C39" s="7" t="n">
        <v>2888782</v>
      </c>
    </row>
    <row r="40">
      <c r="A40" s="4" t="inlineStr">
        <is>
          <t>Total liabilities and equity</t>
        </is>
      </c>
      <c r="B40" s="6" t="n">
        <v>5456298</v>
      </c>
      <c r="C40" s="6" t="n">
        <v>539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t>
        </is>
      </c>
      <c r="B1" s="2" t="inlineStr">
        <is>
          <t>9 Months Ended</t>
        </is>
      </c>
    </row>
    <row r="2">
      <c r="B2" s="2" t="inlineStr">
        <is>
          <t>Sep. 30, 2022</t>
        </is>
      </c>
    </row>
    <row r="3">
      <c r="A3" s="3" t="inlineStr">
        <is>
          <t>Other Comprehensive (Income) Loss, Defined Benefit Plan, after Reclassification Adjustment, Tax [Abstract]</t>
        </is>
      </c>
      <c r="B3" s="4" t="inlineStr">
        <is>
          <t xml:space="preserve"> </t>
        </is>
      </c>
    </row>
    <row r="4">
      <c r="A4" s="4" t="inlineStr">
        <is>
          <t>Other Comprehensive Income</t>
        </is>
      </c>
      <c r="B4" s="4" t="inlineStr">
        <is>
          <t>(13) Other Comprehensive Income The Company’s changes in other comprehensive income were as follows (in thousands):
Three Months Ended September 30,
2022 2021
Gross Income Tax (Provision) Benefit Net Amount Gross Income Tax Provision Net
Pension and postretirement benefits (a):
Amortization of net actuarial (gain) loss $ ( 85 ) $ 21 $ ( 64 ) $ 1,309 $ ( 329 ) $ 980
Actuarial gains 12,265 ( 3,091 ) 9,174 2,891 ( 729 ) 2,162
Foreign currency translation ( 608 ) — ( 608 ) ( 122 ) — ( 122 )
Total $ 11,572 $ ( 3,070 ) $ 8,502 $ 4,078 $ ( 1,058 ) $ 3,020
Nine Months Ended September 30,
2022 2021
Gross Income Tax (Provision) Benefit Net Amount Gross Income Tax Provision Net
Pension and postretirement benefits (a):
Amortization of net actuarial (gain) loss $ ( 25 ) $ 4 $ ( 21 ) $ 2,992 $ ( 753 ) $ 2,239
Actuarial gains 17,737 ( 4,462 ) 13,275 7,019 ( 1,764 ) 5,255
Foreign currency translation ( 743 ) — ( 743 ) ( 705 ) — ( 705 )
Total $ 16,969 $ ( 4,458 ) $ 12,511 $ 9,306 $ ( 2,517 ) $ 6,789 (a) Actuarial gains are amortized into other income (expense). ( See Note 12,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14) Contingencies and Commitments On October 13, 2016, the tug Nathan E. Stewart and barge DBL 55, an articulated tank barge and tugboat unit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nited States Coast Guard and the National Transportation Safety Board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 20.1 million at September 30, 2022, including $ 12.1 million in letters of credit and $ 8.0 million in performance bonds. All of these instruments have an expiration date within two years . The Company does not believe demand for payment under these instruments is likely and expects no material cash outlays to occur regarding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by Major Source</t>
        </is>
      </c>
      <c r="B4" s="4" t="inlineStr">
        <is>
          <t>The following table sets forth the Company’s revenues by major source (in thousands):
Three Months Ended September 30, Nine Months Ended September 30,
2022 2021 2022 2021
Marine transportation segment:
Inland transportation $ 345,052 $ 255,791 $ 939,910 $ 733,830
Coastal transportation 87,988 82,723 254,321 238,522
$ 433,040 $ 338,514 $ 1,194,231 $ 972,352
Distribution and services segment:
Commercial and industrial $ 165,361 $ 153,056 $ 474,515 $ 426,930
Oil and gas 147,442 107,350 385,843 256,112
$ 312,803 $ 260,406 $ 860,358 $ 683,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Segment</t>
        </is>
      </c>
      <c r="B4" s="4" t="inlineStr">
        <is>
          <t>The following tables set forth the Company’s revenues and profit or loss by reportable segment and total assets (in thousands):
Three Months Ended September 30, Nine Months Ended September 30,
2022 2021 2022 2021
Revenues:
Marine transportation $ 433,040 $ 338,514 $ 1,194,231 $ 972,352
Distribution and services 312,803 260,406 860,358 683,042
$ 745,843 $ 598,920 $ 2,054,589 $ 1,655,394
Segment profit:
Marine transportation $ 41,713 $ 16,915 $ 89,465 $ 37,333
Distribution and services 22,268 11,039 49,976 20,106
Other ( 13,024 ) ( 353,548 ) ( 25,049 ) ( 371,199 )
$ 50,957 $ ( 325,594 ) $ 114,392 $ ( 313,760 )
September 30, December 31,
Total assets:
Marine transportation $ 4,279,784 $ 4,319,080
Distribution and services 992,136 892,603
Other 184,378 187,380
$ 5,456,298 $ 5,399,063</t>
        </is>
      </c>
    </row>
    <row r="5">
      <c r="A5" s="4" t="inlineStr">
        <is>
          <t>Other Segment Reporting Information</t>
        </is>
      </c>
      <c r="B5" s="4" t="inlineStr">
        <is>
          <t>The following table presents the details of “Other” segment loss (in thousands):
Three Months Ended September 30, Nine Months Ended September 30,
2022 2021 2022 2021
General corporate expenses $ ( 5,451 ) $ ( 4,997 ) $ ( 12,275 ) $ ( 11,542 )
Gain on disposition of assets 377 830 7,971 5,082
Impairments — ( 340,713 ) — ( 340,713 )
Interest expense ( 11,755 ) ( 10,500 ) ( 32,598 ) ( 32,172 )
Other income 3,805 1,832 11,853 8,146
$ ( 13,024 ) $ ( 353,548 ) $ ( 25,049 ) $ ( 371,199 ) The following table presents the details of “Other” total assets (in thousands):
September 30, December 31,
General corporate assets $ 182,443 $ 185,246
Investment in affiliates 1,935 2,134
$ 184,378 $ 187,3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Carrying Values and Fair Values of Debt Outstanding</t>
        </is>
      </c>
      <c r="B4" s="4" t="inlineStr">
        <is>
          <t>The following table presents the carrying value and fair value (determined using inputs characteristic of a Level 2 fair value measurement) of debt outstanding (in thousands):
September 30, 2022 December 31, 2021
Carrying Value Fair Value Carrying Value Fair Value
Revolving Credit Facility due July 29, 2027 (a) $ 20,000 $ 20,000 $ — $ —
Term Loan due July 29, 2027 (a) 250,000 250,000 — —
Term Loan due March 27, 2024 (b) — — 315,000 315,000
3.29 % senior notes due February 27, 2023 350,000 348,431 350,000 358,390
4.2 % senior notes due March 1, 2028 500,000 470,370 500,000 549,239
Credit line due June 30, 2024 — — — —
Bank notes payable 3,599 3,599 1,934 1,934
1,123,599 1,092,400 1,166,934 1,224,563
Unamortized debt discounts and issuance costs (c) ( 5,140 ) — ( 3,567 ) —
$ 1,118,459 $ 1,092,400 $ 1,163,367 $ 1,224,563 (a) Variable interest rate o f 4.5 % at September 30, 2022. (b) Variable interest rate of 1.5 % at December 31, 2021. (c) Excludes $ 1.4 million attributable to the 2024 Revolving Credit Facility included in other assets at December 31, 2021 .</t>
        </is>
      </c>
    </row>
    <row r="5">
      <c r="A5" s="4" t="inlineStr">
        <is>
          <t>Borrowings and Payments Under the Bank Credit Facilities</t>
        </is>
      </c>
      <c r="B5" s="4" t="inlineStr">
        <is>
          <t>The following table presents borrowings and payments under the bank credit facilities (in thousands):
Nine Months Ended September 30,
2022 2021
Borrowings on bank credit facilities $ 171,884 $ 4,795
Payments on bank credit facilities ( 150,220 ) ( 252,852 )
$ 21,664 $ ( 248,057 ) At the beginning of the third quarter of 2022, the Company had an amended and restated credit agreement (the “2024 Credit Agreement”) with a group of commercial banks, with JPMorgan Chase Bank, N.A. as the administrative agent bank, that allowed for an $ 850 million unsecured revolving credit facility (the “2024 Revolving Credit Facility”) and an unsecured term loan (the “2024 Term Loan”) with a maturity date of March 27, 2024 . The 2024 Term Loan was prepayable, in whole or in part, without penal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 under Operating Leases</t>
        </is>
      </c>
      <c r="B4" s="4" t="inlineStr">
        <is>
          <t>Future minimum lease payments under operating leases that have initial noncancelable lease terms in excess of one year were as follows (in thousands):
September 30, December 31,
2022 $ 13,751 $ 41,685
2023 38,170 35,833
2024 31,067 28,837
2025 25,941 23,794
2026 19,963 18,361
Thereafter 91,784 91,237
Total lease payments 220,676 239,747
Less: imputed interest ( 42,980 ) ( 46,173 )
Operating lease liabilities $ 177,696 $ 193,574</t>
        </is>
      </c>
    </row>
    <row r="5">
      <c r="A5" s="4" t="inlineStr">
        <is>
          <t>Lease Cost</t>
        </is>
      </c>
      <c r="B5" s="4" t="inlineStr">
        <is>
          <t>The following table summarizes lease costs (in thousands):
Three Months Ended September 30, Nine Months Ended September 30,
2022 2021 2022 2021
Operating lease cost $ 10,058 $ 10,361 $ 31,512 $ 31,433
Variable lease cost 462 467 1,327 1,382
Short-term lease cost 7,567 3,534 18,296 10,602
Sublease income ( 69 ) ( 217 ) ( 206 ) ( 797 )
$ 18,018 $ 14,145 $ 50,929 $ 42,620</t>
        </is>
      </c>
    </row>
    <row r="6">
      <c r="A6" s="4" t="inlineStr">
        <is>
          <t>Operating Leases, Weighted Average Discount Rate and Remaining Lease Term</t>
        </is>
      </c>
      <c r="B6" s="4" t="inlineStr">
        <is>
          <t>The following table summarizes other supplemental information about the Company’s operating leases:
September 30, December 31,
Weighted average discount rate 3.9 % 3.8 %
Weighted average remaining lease term 9 years 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ward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Compensation Cost Breakdown in Statement of Earnings</t>
        </is>
      </c>
      <c r="B4" s="4" t="inlineStr">
        <is>
          <t>The compensation cost that has been charged against earnings for the Company’s stock award plans and the income tax benefit recognized in the statement of earnings for stock awards were as follows (in thousands):
Three Months Ended September 30, Nine Months Ended September 30,
2022 2021 2022 2021
Compensation cost $ 2,893 $ 3,645 $ 11,448 $ 12,793
Income tax benefit $ 581 $ 1,068 $ 2,881 $ 3,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9 Months Ended</t>
        </is>
      </c>
    </row>
    <row r="2">
      <c r="B2" s="2" t="inlineStr">
        <is>
          <t>Sep. 30, 2022</t>
        </is>
      </c>
    </row>
    <row r="3">
      <c r="A3" s="3" t="inlineStr">
        <is>
          <t>Income Tax Disclosure [Abstract]</t>
        </is>
      </c>
      <c r="B3" s="4" t="inlineStr">
        <is>
          <t xml:space="preserve"> </t>
        </is>
      </c>
    </row>
    <row r="4">
      <c r="A4" s="4" t="inlineStr">
        <is>
          <t>Taxes on Income</t>
        </is>
      </c>
      <c r="B4" s="4" t="inlineStr">
        <is>
          <t>Earnings (loss) before taxes on income and details of the provision (benefit) for taxes on income were as follows (in thousands):
Three Months Ended September 30, Nine Months Ended September 30,
2022 2021 2022 2021
Earnings (loss) before taxes on income:
United States $ 50,906 $ ( 325,369 ) $ 114,167 $ ( 313,177 )
Foreign 51 ( 225 ) 225 ( 583 )
$ 50,957 $ ( 325,594 ) $ 114,392 $ ( 313,760 )
Provision (benefit) for taxes on income:
Federal:
Current $ ( 6 ) $ ( 446 ) $ 513 $ ( 446 )
Deferred 10,043 ( 55,772 ) 23,764 ( 52,968 )
State and local:
Current 1,015 832 2,313 1,047
Deferred 608 ( 5,056 ) 2,222 ( 3,480 )
Foreign - current 53 — 144 7
$ 11,713 $ ( 60,442 ) $ 28,956 $ ( 55,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t>
        </is>
      </c>
      <c r="B4" s="4" t="inlineStr">
        <is>
          <t>The following table presents the components of basic and diluted earnings (loss) per share (in thousands, except per share amounts):
Three Months Ended September 30, Nine Months Ended September 30,
2022 2021 2022 2021
Net earnings (loss) attributable to Kirby $ 39,091 $ ( 264,730 ) $ 84,982 $ ( 257,915 )
Undistributed earnings allocated to restricted shares ( 18 ) — ( 27 ) —
Earnings (loss) available to Kirby common stockholders – basic 39,073 ( 264,730 ) 84,955 ( 257,915 )
Undistributed earnings allocated to restricted shares 18 — 27 —
Undistributed earnings reallocated to restricted shares ( 18 ) — ( 27 ) —
Earnings (loss) available to Kirby common stockholders – diluted $ 39,073 $ ( 264,730 ) $ 84,955 $ ( 257,915 )
Shares outstanding:
Weighted average common stock issued and outstanding 59,923 60,109 60,107 60,095
Weighted average unvested restricted stock ( 27 ) ( 47 ) ( 19 ) ( 51 )
Weighted average common stock outstanding – basic 59,896 60,062 60,088 60,044
Dilutive effect of stock options and restricted stock units 286 — 281 —
Weighted average common stock outstanding – diluted 60,182 60,062 60,369 60,044
Net earnings (loss) per share attributable to Kirby common stockholders:
Basic $ 0.65 $ ( 4.41 ) $ 1.41 $ ( 4.30 )
Diluted $ 0.65 $ ( 4.41 ) $ 1.41 $ (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Details of Inventories</t>
        </is>
      </c>
      <c r="B4" s="4" t="inlineStr">
        <is>
          <t>The following table presents the details of inventories – net (in thousands):
September 30, December 31,
Finished goods $ 306,394 $ 260,707
Work in process 86,076 70,643
$ 392,470 $ 331,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 shares in Millions</t>
        </is>
      </c>
      <c r="B1" s="2" t="inlineStr">
        <is>
          <t>Sep. 30, 2022</t>
        </is>
      </c>
      <c r="C1" s="2" t="inlineStr">
        <is>
          <t>Dec. 31, 2021</t>
        </is>
      </c>
    </row>
    <row r="2">
      <c r="A2" s="3" t="inlineStr">
        <is>
          <t>Kirby stockholders' equity:</t>
        </is>
      </c>
      <c r="B2" s="4" t="inlineStr">
        <is>
          <t xml:space="preserve"> </t>
        </is>
      </c>
      <c r="C2" s="4" t="inlineStr">
        <is>
          <t xml:space="preserve"> </t>
        </is>
      </c>
    </row>
    <row r="3">
      <c r="A3" s="4" t="inlineStr">
        <is>
          <t>Common stock, par value per share (in dollars per share)</t>
        </is>
      </c>
      <c r="B3" s="8" t="n">
        <v>0.1</v>
      </c>
      <c r="C3" s="8" t="n">
        <v>0.1</v>
      </c>
    </row>
    <row r="4">
      <c r="A4" s="4" t="inlineStr">
        <is>
          <t>Common stock, shares authorized (in shares)</t>
        </is>
      </c>
      <c r="B4" s="7" t="n">
        <v>120</v>
      </c>
      <c r="C4" s="7" t="n">
        <v>120</v>
      </c>
    </row>
    <row r="5">
      <c r="A5" s="4" t="inlineStr">
        <is>
          <t>Common stock, shares issued (in shares)</t>
        </is>
      </c>
      <c r="B5" s="5" t="n">
        <v>65.5</v>
      </c>
      <c r="C5" s="5" t="n">
        <v>65.5</v>
      </c>
    </row>
    <row r="6">
      <c r="A6" s="4" t="inlineStr">
        <is>
          <t>Treasury stock, shares (in shares)</t>
        </is>
      </c>
      <c r="B6" s="5" t="n">
        <v>5.6</v>
      </c>
      <c r="C6"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9 Months Ended</t>
        </is>
      </c>
    </row>
    <row r="2">
      <c r="B2" s="2" t="inlineStr">
        <is>
          <t>Sep. 30, 2022</t>
        </is>
      </c>
    </row>
    <row r="3">
      <c r="A3" s="3" t="inlineStr">
        <is>
          <t>Defined Benefit Plan Disclosure [Line Items]</t>
        </is>
      </c>
      <c r="B3" s="4" t="inlineStr">
        <is>
          <t xml:space="preserve"> </t>
        </is>
      </c>
    </row>
    <row r="4">
      <c r="A4" s="4" t="inlineStr">
        <is>
          <t>Net Periodic Benefit Cost</t>
        </is>
      </c>
      <c r="B4" s="4" t="inlineStr">
        <is>
          <t>The components of net periodic benefit cost for the Company’s defined benefit plans were as follows (in thousands):
Pension Benefits
Pension Plans SERP
Three Months Ended September 30, Three Months Ended September 30,
2022 2021 2022 2021
Components of net periodic benefit cost:
Service cost $ 1,634 $ 1,991 $ — $ —
Interest cost 3,694 3,560 7 8
Expected return on plan assets ( 7,099 ) ( 6,566 ) — —
Amortization of actuarial loss 6 1,412 7 10
Net periodic benefit cost $ ( 1,765 ) $ 397 $ 14 $ 18
Pension Benefits
Pension Plans SERP
Nine Months Ended September 30, Nine Months Ended September 30,
2022 2021 2022 2021
Components of net periodic benefit cost:
Service cost $ 4,903 $ 5,971 $ — $ —
Interest cost 11,056 10,679 22 23
Expected return on plan assets ( 21,395 ) ( 19,699 ) — —
Amortization of actuarial loss 248 3,300 22 30
Net periodic benefit cost $ ( 5,188 ) $ 251 $ 44 $ 53</t>
        </is>
      </c>
    </row>
    <row r="5">
      <c r="A5" s="4" t="inlineStr">
        <is>
          <t>Other Postretirement Benefits [Member]</t>
        </is>
      </c>
      <c r="B5" s="4" t="inlineStr">
        <is>
          <t xml:space="preserve"> </t>
        </is>
      </c>
    </row>
    <row r="6">
      <c r="A6" s="3" t="inlineStr">
        <is>
          <t>Defined Benefit Plan Disclosure [Line Items]</t>
        </is>
      </c>
      <c r="B6" s="4" t="inlineStr">
        <is>
          <t xml:space="preserve"> </t>
        </is>
      </c>
    </row>
    <row r="7">
      <c r="A7" s="4" t="inlineStr">
        <is>
          <t>Net Periodic Benefit Cost</t>
        </is>
      </c>
      <c r="B7" s="4" t="inlineStr">
        <is>
          <t>The components of net periodic benefit cost for the Company’s postretirement benefit plan were as follows (in thousands):
Other Postretirement Benefits
Postretirement Welfare Plan
Three Months Ended September 30, Nine Months Ended September 30,
2022 2021 2022 2021
Components of net periodic benefit cost:
Interest cost $ 5 $ 5 $ 13 $ 13
Amortization of actuarial gain ( 98 ) ( 113 ) ( 295 ) ( 338 )
Net periodic benefit cost $ ( 93 ) $ ( 108 ) $ ( 282 ) $ (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2</t>
        </is>
      </c>
    </row>
    <row r="3">
      <c r="A3" s="3" t="inlineStr">
        <is>
          <t>Other Comprehensive (Income) Loss, Defined Benefit Plan, after Reclassification Adjustment, Tax [Abstract]</t>
        </is>
      </c>
      <c r="B3" s="4" t="inlineStr">
        <is>
          <t xml:space="preserve"> </t>
        </is>
      </c>
    </row>
    <row r="4">
      <c r="A4" s="4" t="inlineStr">
        <is>
          <t>Changes in Other Comprehensive Income</t>
        </is>
      </c>
      <c r="B4" s="4" t="inlineStr">
        <is>
          <t>The Company’s changes in other comprehensive income were as follows (in thousands):
Three Months Ended September 30,
2022 2021
Gross Income Tax (Provision) Benefit Net Amount Gross Income Tax Provision Net
Pension and postretirement benefits (a):
Amortization of net actuarial (gain) loss $ ( 85 ) $ 21 $ ( 64 ) $ 1,309 $ ( 329 ) $ 980
Actuarial gains 12,265 ( 3,091 ) 9,174 2,891 ( 729 ) 2,162
Foreign currency translation ( 608 ) — ( 608 ) ( 122 ) — ( 122 )
Total $ 11,572 $ ( 3,070 ) $ 8,502 $ 4,078 $ ( 1,058 ) $ 3,020
Nine Months Ended September 30,
2022 2021
Gross Income Tax (Provision) Benefit Net Amount Gross Income Tax Provision Net
Pension and postretirement benefits (a):
Amortization of net actuarial (gain) loss $ ( 25 ) $ 4 $ ( 21 ) $ 2,992 $ ( 753 ) $ 2,239
Actuarial gains 17,737 ( 4,462 ) 13,275 7,019 ( 1,764 ) 5,255
Foreign currency translation ( 743 ) — ( 743 ) ( 705 ) — ( 705 )
Total $ 16,969 $ ( 4,458 ) $ 12,511 $ 9,306 $ ( 2,517 ) $ 6,789 (a) Actuarial gains are amortized into other income (expense). ( See Note 12, 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Acquisition (Details) - USD ($) $ in Millions</t>
        </is>
      </c>
      <c r="B1" s="2" t="inlineStr">
        <is>
          <t>3 Months Ended</t>
        </is>
      </c>
      <c r="C1" s="2" t="inlineStr">
        <is>
          <t>9 Months Ended</t>
        </is>
      </c>
    </row>
    <row r="2">
      <c r="B2" s="2" t="inlineStr">
        <is>
          <t>Mar. 31, 2022</t>
        </is>
      </c>
      <c r="C2" s="2" t="inlineStr">
        <is>
          <t>Sep. 30, 2021</t>
        </is>
      </c>
    </row>
    <row r="3">
      <c r="A3" s="4" t="inlineStr">
        <is>
          <t>Inland Tank Barges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ash paid for acquisition</t>
        </is>
      </c>
      <c r="B5" s="4" t="inlineStr">
        <is>
          <t xml:space="preserve"> </t>
        </is>
      </c>
      <c r="C5" s="9" t="n">
        <v>7.5</v>
      </c>
    </row>
    <row r="6">
      <c r="A6" s="4" t="inlineStr">
        <is>
          <t>Gearbox Repair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ash paid for acquisition</t>
        </is>
      </c>
      <c r="B8" s="9" t="n">
        <v>3.9</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s by major source</t>
        </is>
      </c>
      <c r="B4" s="6" t="n">
        <v>745843</v>
      </c>
      <c r="C4" s="6" t="n">
        <v>598920</v>
      </c>
      <c r="D4" s="6" t="n">
        <v>2054589</v>
      </c>
      <c r="E4" s="6" t="n">
        <v>1655394</v>
      </c>
    </row>
    <row r="5">
      <c r="A5" s="4" t="inlineStr">
        <is>
          <t>Revenue recognized</t>
        </is>
      </c>
      <c r="B5" s="4" t="inlineStr">
        <is>
          <t xml:space="preserve"> </t>
        </is>
      </c>
      <c r="C5" s="4" t="inlineStr">
        <is>
          <t xml:space="preserve"> </t>
        </is>
      </c>
      <c r="D5" s="7" t="n">
        <v>54600</v>
      </c>
      <c r="E5" s="7" t="n">
        <v>40300</v>
      </c>
    </row>
    <row r="6">
      <c r="A6" s="4" t="inlineStr">
        <is>
          <t>Marine Transportation [Member]</t>
        </is>
      </c>
      <c r="B6" s="4" t="inlineStr">
        <is>
          <t xml:space="preserve"> </t>
        </is>
      </c>
      <c r="C6" s="4" t="inlineStr">
        <is>
          <t xml:space="preserve"> </t>
        </is>
      </c>
      <c r="D6" s="4" t="inlineStr">
        <is>
          <t xml:space="preserve"> </t>
        </is>
      </c>
      <c r="E6" s="4" t="inlineStr">
        <is>
          <t xml:space="preserve"> </t>
        </is>
      </c>
    </row>
    <row r="7">
      <c r="A7" s="3" t="inlineStr">
        <is>
          <t>Disaggregation of Revenue [Abstract]</t>
        </is>
      </c>
      <c r="B7" s="4" t="inlineStr">
        <is>
          <t xml:space="preserve"> </t>
        </is>
      </c>
      <c r="C7" s="4" t="inlineStr">
        <is>
          <t xml:space="preserve"> </t>
        </is>
      </c>
      <c r="D7" s="4" t="inlineStr">
        <is>
          <t xml:space="preserve"> </t>
        </is>
      </c>
      <c r="E7" s="4" t="inlineStr">
        <is>
          <t xml:space="preserve"> </t>
        </is>
      </c>
    </row>
    <row r="8">
      <c r="A8" s="4" t="inlineStr">
        <is>
          <t>Revenues by major source</t>
        </is>
      </c>
      <c r="B8" s="7" t="n">
        <v>433040</v>
      </c>
      <c r="C8" s="7" t="n">
        <v>338514</v>
      </c>
      <c r="D8" s="7" t="n">
        <v>1194231</v>
      </c>
      <c r="E8" s="7" t="n">
        <v>972352</v>
      </c>
    </row>
    <row r="9">
      <c r="A9" s="4" t="inlineStr">
        <is>
          <t>Marine Transportation [Member] | Inland Transportation [Member]</t>
        </is>
      </c>
      <c r="B9" s="4" t="inlineStr">
        <is>
          <t xml:space="preserve"> </t>
        </is>
      </c>
      <c r="C9" s="4" t="inlineStr">
        <is>
          <t xml:space="preserve"> </t>
        </is>
      </c>
      <c r="D9" s="4" t="inlineStr">
        <is>
          <t xml:space="preserve"> </t>
        </is>
      </c>
      <c r="E9" s="4" t="inlineStr">
        <is>
          <t xml:space="preserve"> </t>
        </is>
      </c>
    </row>
    <row r="10">
      <c r="A10" s="3" t="inlineStr">
        <is>
          <t>Disaggregation of Revenue [Abstract]</t>
        </is>
      </c>
      <c r="B10" s="4" t="inlineStr">
        <is>
          <t xml:space="preserve"> </t>
        </is>
      </c>
      <c r="C10" s="4" t="inlineStr">
        <is>
          <t xml:space="preserve"> </t>
        </is>
      </c>
      <c r="D10" s="4" t="inlineStr">
        <is>
          <t xml:space="preserve"> </t>
        </is>
      </c>
      <c r="E10" s="4" t="inlineStr">
        <is>
          <t xml:space="preserve"> </t>
        </is>
      </c>
    </row>
    <row r="11">
      <c r="A11" s="4" t="inlineStr">
        <is>
          <t>Revenues by major source</t>
        </is>
      </c>
      <c r="B11" s="7" t="n">
        <v>345052</v>
      </c>
      <c r="C11" s="7" t="n">
        <v>255791</v>
      </c>
      <c r="D11" s="7" t="n">
        <v>939910</v>
      </c>
      <c r="E11" s="7" t="n">
        <v>733830</v>
      </c>
    </row>
    <row r="12">
      <c r="A12" s="4" t="inlineStr">
        <is>
          <t>Marine Transportation [Member] | Coastal Transportation [Member]</t>
        </is>
      </c>
      <c r="B12" s="4" t="inlineStr">
        <is>
          <t xml:space="preserve"> </t>
        </is>
      </c>
      <c r="C12" s="4" t="inlineStr">
        <is>
          <t xml:space="preserve"> </t>
        </is>
      </c>
      <c r="D12" s="4" t="inlineStr">
        <is>
          <t xml:space="preserve"> </t>
        </is>
      </c>
      <c r="E12" s="4" t="inlineStr">
        <is>
          <t xml:space="preserve"> </t>
        </is>
      </c>
    </row>
    <row r="13">
      <c r="A13" s="3" t="inlineStr">
        <is>
          <t>Disaggregation of Revenue [Abstract]</t>
        </is>
      </c>
      <c r="B13" s="4" t="inlineStr">
        <is>
          <t xml:space="preserve"> </t>
        </is>
      </c>
      <c r="C13" s="4" t="inlineStr">
        <is>
          <t xml:space="preserve"> </t>
        </is>
      </c>
      <c r="D13" s="4" t="inlineStr">
        <is>
          <t xml:space="preserve"> </t>
        </is>
      </c>
      <c r="E13" s="4" t="inlineStr">
        <is>
          <t xml:space="preserve"> </t>
        </is>
      </c>
    </row>
    <row r="14">
      <c r="A14" s="4" t="inlineStr">
        <is>
          <t>Revenues by major source</t>
        </is>
      </c>
      <c r="B14" s="7" t="n">
        <v>87988</v>
      </c>
      <c r="C14" s="7" t="n">
        <v>82723</v>
      </c>
      <c r="D14" s="7" t="n">
        <v>254321</v>
      </c>
      <c r="E14" s="7" t="n">
        <v>238522</v>
      </c>
    </row>
    <row r="15">
      <c r="A15" s="4" t="inlineStr">
        <is>
          <t>Distribution and Services [Member]</t>
        </is>
      </c>
      <c r="B15" s="4" t="inlineStr">
        <is>
          <t xml:space="preserve"> </t>
        </is>
      </c>
      <c r="C15" s="4" t="inlineStr">
        <is>
          <t xml:space="preserve"> </t>
        </is>
      </c>
      <c r="D15" s="4" t="inlineStr">
        <is>
          <t xml:space="preserve"> </t>
        </is>
      </c>
      <c r="E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row>
    <row r="17">
      <c r="A17" s="4" t="inlineStr">
        <is>
          <t>Revenues by major source</t>
        </is>
      </c>
      <c r="B17" s="7" t="n">
        <v>312803</v>
      </c>
      <c r="C17" s="7" t="n">
        <v>260406</v>
      </c>
      <c r="D17" s="7" t="n">
        <v>860358</v>
      </c>
      <c r="E17" s="7" t="n">
        <v>683042</v>
      </c>
    </row>
    <row r="18">
      <c r="A18" s="4" t="inlineStr">
        <is>
          <t>Distribution and Services [Member] | Commercial and Industrial [Member]</t>
        </is>
      </c>
      <c r="B18" s="4" t="inlineStr">
        <is>
          <t xml:space="preserve"> </t>
        </is>
      </c>
      <c r="C18" s="4" t="inlineStr">
        <is>
          <t xml:space="preserve"> </t>
        </is>
      </c>
      <c r="D18" s="4" t="inlineStr">
        <is>
          <t xml:space="preserve"> </t>
        </is>
      </c>
      <c r="E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row>
    <row r="20">
      <c r="A20" s="4" t="inlineStr">
        <is>
          <t>Revenues by major source</t>
        </is>
      </c>
      <c r="B20" s="7" t="n">
        <v>165361</v>
      </c>
      <c r="C20" s="7" t="n">
        <v>153056</v>
      </c>
      <c r="D20" s="7" t="n">
        <v>474515</v>
      </c>
      <c r="E20" s="7" t="n">
        <v>426930</v>
      </c>
    </row>
    <row r="21">
      <c r="A21" s="4" t="inlineStr">
        <is>
          <t>Distribution and Services [Member] | Oil and Gas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Revenues by major source</t>
        </is>
      </c>
      <c r="B23" s="6" t="n">
        <v>147442</v>
      </c>
      <c r="C23" s="6" t="n">
        <v>107350</v>
      </c>
      <c r="D23" s="6" t="n">
        <v>385843</v>
      </c>
      <c r="E23" s="6" t="n">
        <v>2561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Revenue, Remaining Performance Obligation, Expected Timing of Satisfaction, Start Date [Axis]: 2022-03-3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Expected timing of satisfaction, period</t>
        </is>
      </c>
      <c r="B6" s="4" t="inlineStr">
        <is>
          <t>1 year</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egment Data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745843000</v>
      </c>
      <c r="C6" s="6" t="n">
        <v>598920000</v>
      </c>
      <c r="D6" s="6" t="n">
        <v>2054589000</v>
      </c>
      <c r="E6" s="6" t="n">
        <v>1655394000</v>
      </c>
      <c r="F6" s="4" t="inlineStr">
        <is>
          <t xml:space="preserve"> </t>
        </is>
      </c>
    </row>
    <row r="7">
      <c r="A7" s="4" t="inlineStr">
        <is>
          <t>Segment profit</t>
        </is>
      </c>
      <c r="B7" s="7" t="n">
        <v>50957000</v>
      </c>
      <c r="C7" s="7" t="n">
        <v>-325594000</v>
      </c>
      <c r="D7" s="7" t="n">
        <v>114392000</v>
      </c>
      <c r="E7" s="7" t="n">
        <v>-313760000</v>
      </c>
      <c r="F7" s="4" t="inlineStr">
        <is>
          <t xml:space="preserve"> </t>
        </is>
      </c>
    </row>
    <row r="8">
      <c r="A8" s="4" t="inlineStr">
        <is>
          <t>Total assets</t>
        </is>
      </c>
      <c r="B8" s="7" t="n">
        <v>5456298000</v>
      </c>
      <c r="C8" s="4" t="inlineStr">
        <is>
          <t xml:space="preserve"> </t>
        </is>
      </c>
      <c r="D8" s="7" t="n">
        <v>5456298000</v>
      </c>
      <c r="E8" s="4" t="inlineStr">
        <is>
          <t xml:space="preserve"> </t>
        </is>
      </c>
      <c r="F8" s="6" t="n">
        <v>5399063000</v>
      </c>
    </row>
    <row r="9">
      <c r="A9" s="3" t="inlineStr">
        <is>
          <t>Other segment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isposition of assets</t>
        </is>
      </c>
      <c r="B10" s="7" t="n">
        <v>377000</v>
      </c>
      <c r="C10" s="7" t="n">
        <v>830000</v>
      </c>
      <c r="D10" s="7" t="n">
        <v>7971000</v>
      </c>
      <c r="E10" s="7" t="n">
        <v>5082000</v>
      </c>
      <c r="F10" s="4" t="inlineStr">
        <is>
          <t xml:space="preserve"> </t>
        </is>
      </c>
    </row>
    <row r="11">
      <c r="A11" s="4" t="inlineStr">
        <is>
          <t>Interest expense</t>
        </is>
      </c>
      <c r="B11" s="7" t="n">
        <v>-11755000</v>
      </c>
      <c r="C11" s="7" t="n">
        <v>-10500000</v>
      </c>
      <c r="D11" s="7" t="n">
        <v>-32598000</v>
      </c>
      <c r="E11" s="7" t="n">
        <v>-32172000</v>
      </c>
      <c r="F11" s="4" t="inlineStr">
        <is>
          <t xml:space="preserve"> </t>
        </is>
      </c>
    </row>
    <row r="12">
      <c r="A12" s="4" t="inlineStr">
        <is>
          <t>Earnings (loss) before taxes on income</t>
        </is>
      </c>
      <c r="B12" s="7" t="n">
        <v>50957000</v>
      </c>
      <c r="C12" s="7" t="n">
        <v>-325594000</v>
      </c>
      <c r="D12" s="7" t="n">
        <v>114392000</v>
      </c>
      <c r="E12" s="7" t="n">
        <v>-313760000</v>
      </c>
      <c r="F12" s="4" t="inlineStr">
        <is>
          <t xml:space="preserve"> </t>
        </is>
      </c>
    </row>
    <row r="13">
      <c r="A13" s="4" t="inlineStr">
        <is>
          <t>Marine Transport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7" t="n">
        <v>433040000</v>
      </c>
      <c r="C15" s="7" t="n">
        <v>338514000</v>
      </c>
      <c r="D15" s="7" t="n">
        <v>1194231000</v>
      </c>
      <c r="E15" s="7" t="n">
        <v>972352000</v>
      </c>
      <c r="F15" s="4" t="inlineStr">
        <is>
          <t xml:space="preserve"> </t>
        </is>
      </c>
    </row>
    <row r="16">
      <c r="A16" s="4" t="inlineStr">
        <is>
          <t>Distribution and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7" t="n">
        <v>312803000</v>
      </c>
      <c r="C18" s="7" t="n">
        <v>260406000</v>
      </c>
      <c r="D18" s="7" t="n">
        <v>860358000</v>
      </c>
      <c r="E18" s="7" t="n">
        <v>683042000</v>
      </c>
      <c r="F18" s="4" t="inlineStr">
        <is>
          <t xml:space="preserve"> </t>
        </is>
      </c>
    </row>
    <row r="19">
      <c r="A19" s="4" t="inlineStr">
        <is>
          <t>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profit</t>
        </is>
      </c>
      <c r="B21" s="7" t="n">
        <v>-13024000</v>
      </c>
      <c r="C21" s="7" t="n">
        <v>-353548000</v>
      </c>
      <c r="D21" s="7" t="n">
        <v>-25049000</v>
      </c>
      <c r="E21" s="7" t="n">
        <v>-371199000</v>
      </c>
      <c r="F21" s="4" t="inlineStr">
        <is>
          <t xml:space="preserve"> </t>
        </is>
      </c>
    </row>
    <row r="22">
      <c r="A22" s="4" t="inlineStr">
        <is>
          <t>Total assets</t>
        </is>
      </c>
      <c r="B22" s="7" t="n">
        <v>184378000</v>
      </c>
      <c r="C22" s="4" t="inlineStr">
        <is>
          <t xml:space="preserve"> </t>
        </is>
      </c>
      <c r="D22" s="7" t="n">
        <v>184378000</v>
      </c>
      <c r="E22" s="4" t="inlineStr">
        <is>
          <t xml:space="preserve"> </t>
        </is>
      </c>
      <c r="F22" s="7" t="n">
        <v>187380000</v>
      </c>
    </row>
    <row r="23">
      <c r="A23" s="3" t="inlineStr">
        <is>
          <t>Other segment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corporate expenses</t>
        </is>
      </c>
      <c r="B24" s="7" t="n">
        <v>-5451000</v>
      </c>
      <c r="C24" s="7" t="n">
        <v>-4997000</v>
      </c>
      <c r="D24" s="7" t="n">
        <v>-12275000</v>
      </c>
      <c r="E24" s="7" t="n">
        <v>-11542000</v>
      </c>
      <c r="F24" s="4" t="inlineStr">
        <is>
          <t xml:space="preserve"> </t>
        </is>
      </c>
    </row>
    <row r="25">
      <c r="A25" s="4" t="inlineStr">
        <is>
          <t>Gain on disposition of assets</t>
        </is>
      </c>
      <c r="B25" s="7" t="n">
        <v>377000</v>
      </c>
      <c r="C25" s="7" t="n">
        <v>830000</v>
      </c>
      <c r="D25" s="7" t="n">
        <v>7971000</v>
      </c>
      <c r="E25" s="7" t="n">
        <v>5082000</v>
      </c>
      <c r="F25" s="4" t="inlineStr">
        <is>
          <t xml:space="preserve"> </t>
        </is>
      </c>
    </row>
    <row r="26">
      <c r="A26" s="4" t="inlineStr">
        <is>
          <t>Impairments</t>
        </is>
      </c>
      <c r="B26" s="7" t="n">
        <v>0</v>
      </c>
      <c r="C26" s="7" t="n">
        <v>-340713000</v>
      </c>
      <c r="D26" s="7" t="n">
        <v>0</v>
      </c>
      <c r="E26" s="7" t="n">
        <v>-340713000</v>
      </c>
      <c r="F26" s="4" t="inlineStr">
        <is>
          <t xml:space="preserve"> </t>
        </is>
      </c>
    </row>
    <row r="27">
      <c r="A27" s="4" t="inlineStr">
        <is>
          <t>Interest expense</t>
        </is>
      </c>
      <c r="B27" s="7" t="n">
        <v>-11755000</v>
      </c>
      <c r="C27" s="7" t="n">
        <v>-10500000</v>
      </c>
      <c r="D27" s="7" t="n">
        <v>-32598000</v>
      </c>
      <c r="E27" s="7" t="n">
        <v>-32172000</v>
      </c>
      <c r="F27" s="4" t="inlineStr">
        <is>
          <t xml:space="preserve"> </t>
        </is>
      </c>
    </row>
    <row r="28">
      <c r="A28" s="4" t="inlineStr">
        <is>
          <t>Other income</t>
        </is>
      </c>
      <c r="B28" s="7" t="n">
        <v>3805000</v>
      </c>
      <c r="C28" s="7" t="n">
        <v>1832000</v>
      </c>
      <c r="D28" s="7" t="n">
        <v>11853000</v>
      </c>
      <c r="E28" s="7" t="n">
        <v>8146000</v>
      </c>
      <c r="F28" s="4" t="inlineStr">
        <is>
          <t xml:space="preserve"> </t>
        </is>
      </c>
    </row>
    <row r="29">
      <c r="A29" s="4" t="inlineStr">
        <is>
          <t>Earnings (loss) before taxes on income</t>
        </is>
      </c>
      <c r="B29" s="7" t="n">
        <v>-13024000</v>
      </c>
      <c r="C29" s="7" t="n">
        <v>-353548000</v>
      </c>
      <c r="D29" s="7" t="n">
        <v>-25049000</v>
      </c>
      <c r="E29" s="7" t="n">
        <v>-371199000</v>
      </c>
      <c r="F29" s="4" t="inlineStr">
        <is>
          <t xml:space="preserve"> </t>
        </is>
      </c>
    </row>
    <row r="30">
      <c r="A30" s="3" t="inlineStr">
        <is>
          <t>Details of Other total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corporate assets</t>
        </is>
      </c>
      <c r="B31" s="7" t="n">
        <v>182443000</v>
      </c>
      <c r="C31" s="4" t="inlineStr">
        <is>
          <t xml:space="preserve"> </t>
        </is>
      </c>
      <c r="D31" s="7" t="n">
        <v>182443000</v>
      </c>
      <c r="E31" s="4" t="inlineStr">
        <is>
          <t xml:space="preserve"> </t>
        </is>
      </c>
      <c r="F31" s="7" t="n">
        <v>185246000</v>
      </c>
    </row>
    <row r="32">
      <c r="A32" s="4" t="inlineStr">
        <is>
          <t>Investment in affiliates</t>
        </is>
      </c>
      <c r="B32" s="7" t="n">
        <v>1935000</v>
      </c>
      <c r="C32" s="4" t="inlineStr">
        <is>
          <t xml:space="preserve"> </t>
        </is>
      </c>
      <c r="D32" s="7" t="n">
        <v>1935000</v>
      </c>
      <c r="E32" s="4" t="inlineStr">
        <is>
          <t xml:space="preserve"> </t>
        </is>
      </c>
      <c r="F32" s="7" t="n">
        <v>2134000</v>
      </c>
    </row>
    <row r="33">
      <c r="A33" s="4" t="inlineStr">
        <is>
          <t>Total other assets</t>
        </is>
      </c>
      <c r="B33" s="7" t="n">
        <v>184378000</v>
      </c>
      <c r="C33" s="4" t="inlineStr">
        <is>
          <t xml:space="preserve"> </t>
        </is>
      </c>
      <c r="D33" s="7" t="n">
        <v>184378000</v>
      </c>
      <c r="E33" s="4" t="inlineStr">
        <is>
          <t xml:space="preserve"> </t>
        </is>
      </c>
      <c r="F33" s="7" t="n">
        <v>187380000</v>
      </c>
    </row>
    <row r="34">
      <c r="A34" s="4" t="inlineStr">
        <is>
          <t>Reporting Segments [Member] | Marine Transport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7" t="n">
        <v>433040000</v>
      </c>
      <c r="C36" s="7" t="n">
        <v>338514000</v>
      </c>
      <c r="D36" s="7" t="n">
        <v>1194231000</v>
      </c>
      <c r="E36" s="7" t="n">
        <v>972352000</v>
      </c>
      <c r="F36" s="4" t="inlineStr">
        <is>
          <t xml:space="preserve"> </t>
        </is>
      </c>
    </row>
    <row r="37">
      <c r="A37" s="4" t="inlineStr">
        <is>
          <t>Segment profit</t>
        </is>
      </c>
      <c r="B37" s="7" t="n">
        <v>41713000</v>
      </c>
      <c r="C37" s="7" t="n">
        <v>16915000</v>
      </c>
      <c r="D37" s="7" t="n">
        <v>89465000</v>
      </c>
      <c r="E37" s="7" t="n">
        <v>37333000</v>
      </c>
      <c r="F37" s="4" t="inlineStr">
        <is>
          <t xml:space="preserve"> </t>
        </is>
      </c>
    </row>
    <row r="38">
      <c r="A38" s="4" t="inlineStr">
        <is>
          <t>Total assets</t>
        </is>
      </c>
      <c r="B38" s="7" t="n">
        <v>4279784000</v>
      </c>
      <c r="C38" s="4" t="inlineStr">
        <is>
          <t xml:space="preserve"> </t>
        </is>
      </c>
      <c r="D38" s="7" t="n">
        <v>4279784000</v>
      </c>
      <c r="E38" s="4" t="inlineStr">
        <is>
          <t xml:space="preserve"> </t>
        </is>
      </c>
      <c r="F38" s="7" t="n">
        <v>4319080000</v>
      </c>
    </row>
    <row r="39">
      <c r="A39" s="3" t="inlineStr">
        <is>
          <t>Other segment disclos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ings (loss) before taxes on income</t>
        </is>
      </c>
      <c r="B40" s="7" t="n">
        <v>41713000</v>
      </c>
      <c r="C40" s="7" t="n">
        <v>16915000</v>
      </c>
      <c r="D40" s="7" t="n">
        <v>89465000</v>
      </c>
      <c r="E40" s="7" t="n">
        <v>37333000</v>
      </c>
      <c r="F40" s="4" t="inlineStr">
        <is>
          <t xml:space="preserve"> </t>
        </is>
      </c>
    </row>
    <row r="41">
      <c r="A41" s="4" t="inlineStr">
        <is>
          <t>Reporting Segments [Member] | Distribution and Servic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7" t="n">
        <v>312803000</v>
      </c>
      <c r="C43" s="7" t="n">
        <v>260406000</v>
      </c>
      <c r="D43" s="7" t="n">
        <v>860358000</v>
      </c>
      <c r="E43" s="7" t="n">
        <v>683042000</v>
      </c>
      <c r="F43" s="4" t="inlineStr">
        <is>
          <t xml:space="preserve"> </t>
        </is>
      </c>
    </row>
    <row r="44">
      <c r="A44" s="4" t="inlineStr">
        <is>
          <t>Segment profit</t>
        </is>
      </c>
      <c r="B44" s="7" t="n">
        <v>22268000</v>
      </c>
      <c r="C44" s="7" t="n">
        <v>11039000</v>
      </c>
      <c r="D44" s="7" t="n">
        <v>49976000</v>
      </c>
      <c r="E44" s="7" t="n">
        <v>20106000</v>
      </c>
      <c r="F44" s="4" t="inlineStr">
        <is>
          <t xml:space="preserve"> </t>
        </is>
      </c>
    </row>
    <row r="45">
      <c r="A45" s="4" t="inlineStr">
        <is>
          <t>Total assets</t>
        </is>
      </c>
      <c r="B45" s="7" t="n">
        <v>992136000</v>
      </c>
      <c r="C45" s="4" t="inlineStr">
        <is>
          <t xml:space="preserve"> </t>
        </is>
      </c>
      <c r="D45" s="7" t="n">
        <v>992136000</v>
      </c>
      <c r="E45" s="4" t="inlineStr">
        <is>
          <t xml:space="preserve"> </t>
        </is>
      </c>
      <c r="F45" s="6" t="n">
        <v>892603000</v>
      </c>
    </row>
    <row r="46">
      <c r="A46" s="3" t="inlineStr">
        <is>
          <t>Other segment disclosur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ings (loss) before taxes on income</t>
        </is>
      </c>
      <c r="B47" s="7" t="n">
        <v>22268000</v>
      </c>
      <c r="C47" s="7" t="n">
        <v>11039000</v>
      </c>
      <c r="D47" s="7" t="n">
        <v>49976000</v>
      </c>
      <c r="E47" s="7" t="n">
        <v>20106000</v>
      </c>
      <c r="F47" s="4" t="inlineStr">
        <is>
          <t xml:space="preserve"> </t>
        </is>
      </c>
    </row>
    <row r="48">
      <c r="A48" s="4" t="inlineStr">
        <is>
          <t>Intersegment Elimin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7" t="n">
        <v>8000000</v>
      </c>
      <c r="C50" s="7" t="n">
        <v>5400000</v>
      </c>
      <c r="D50" s="7" t="n">
        <v>21900000</v>
      </c>
      <c r="E50" s="7" t="n">
        <v>17600000</v>
      </c>
      <c r="F50" s="4" t="inlineStr">
        <is>
          <t xml:space="preserve"> </t>
        </is>
      </c>
    </row>
    <row r="51">
      <c r="A51" s="4" t="inlineStr">
        <is>
          <t>Segment profit</t>
        </is>
      </c>
      <c r="B51" s="7" t="n">
        <v>800000</v>
      </c>
      <c r="C51" s="7" t="n">
        <v>500000</v>
      </c>
      <c r="D51" s="7" t="n">
        <v>2200000</v>
      </c>
      <c r="E51" s="7" t="n">
        <v>1800000</v>
      </c>
      <c r="F51" s="4" t="inlineStr">
        <is>
          <t xml:space="preserve"> </t>
        </is>
      </c>
    </row>
    <row r="52">
      <c r="A52" s="3" t="inlineStr">
        <is>
          <t>Other segment disclosur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arnings (loss) before taxes on income</t>
        </is>
      </c>
      <c r="B53" s="6" t="n">
        <v>800000</v>
      </c>
      <c r="C53" s="6" t="n">
        <v>500000</v>
      </c>
      <c r="D53" s="6" t="n">
        <v>2200000</v>
      </c>
      <c r="E53" s="6" t="n">
        <v>1800000</v>
      </c>
      <c r="F5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ng-Term Debt, Carrying Value and Fair Value of Debt Outstanding (Details) - USD ($) $ in Thousands</t>
        </is>
      </c>
      <c r="B1" s="2" t="inlineStr">
        <is>
          <t>1 Months Ended</t>
        </is>
      </c>
      <c r="C1" s="2" t="inlineStr">
        <is>
          <t>9 Months Ended</t>
        </is>
      </c>
      <c r="D1" s="2" t="inlineStr">
        <is>
          <t>12 Months Ended</t>
        </is>
      </c>
    </row>
    <row r="2">
      <c r="B2" s="2" t="inlineStr">
        <is>
          <t>Jul. 29, 2022</t>
        </is>
      </c>
      <c r="C2" s="2" t="inlineStr">
        <is>
          <t>Sep. 30, 2022</t>
        </is>
      </c>
      <c r="D2" s="2" t="inlineStr">
        <is>
          <t>Dec. 31, 2021</t>
        </is>
      </c>
    </row>
    <row r="3">
      <c r="A3" s="3" t="inlineStr">
        <is>
          <t>Carrying Value and Fair Value of Debt Outstanding [Abstract]</t>
        </is>
      </c>
      <c r="B3" s="4" t="inlineStr">
        <is>
          <t xml:space="preserve"> </t>
        </is>
      </c>
      <c r="C3" s="4" t="inlineStr">
        <is>
          <t xml:space="preserve"> </t>
        </is>
      </c>
      <c r="D3" s="4" t="inlineStr">
        <is>
          <t xml:space="preserve"> </t>
        </is>
      </c>
    </row>
    <row r="4">
      <c r="A4" s="4" t="inlineStr">
        <is>
          <t>Carrying value</t>
        </is>
      </c>
      <c r="B4" s="4" t="inlineStr">
        <is>
          <t xml:space="preserve"> </t>
        </is>
      </c>
      <c r="C4" s="6" t="n">
        <v>1123599</v>
      </c>
      <c r="D4" s="6" t="n">
        <v>1166934</v>
      </c>
    </row>
    <row r="5">
      <c r="A5" s="4" t="inlineStr">
        <is>
          <t>Fair value</t>
        </is>
      </c>
      <c r="B5" s="4" t="inlineStr">
        <is>
          <t xml:space="preserve"> </t>
        </is>
      </c>
      <c r="C5" s="7" t="n">
        <v>1092400</v>
      </c>
      <c r="D5" s="7" t="n">
        <v>1224563</v>
      </c>
    </row>
    <row r="6">
      <c r="A6" s="4" t="inlineStr">
        <is>
          <t>Unamortized debt discounts and issuance costs</t>
        </is>
      </c>
      <c r="B6" s="4" t="inlineStr">
        <is>
          <t xml:space="preserve"> </t>
        </is>
      </c>
      <c r="C6" s="7" t="n">
        <v>-5140</v>
      </c>
      <c r="D6" s="7" t="n">
        <v>-3567</v>
      </c>
    </row>
    <row r="7">
      <c r="A7" s="4" t="inlineStr">
        <is>
          <t>Long-Term Debt</t>
        </is>
      </c>
      <c r="B7" s="4" t="inlineStr">
        <is>
          <t xml:space="preserve"> </t>
        </is>
      </c>
      <c r="C7" s="7" t="n">
        <v>1118459</v>
      </c>
      <c r="D7" s="7" t="n">
        <v>1163367</v>
      </c>
    </row>
    <row r="8">
      <c r="A8" s="4" t="inlineStr">
        <is>
          <t>Debt Instrument, Basis Spread on Variable Rate</t>
        </is>
      </c>
      <c r="B8" s="10" t="n">
        <v>0.005</v>
      </c>
      <c r="C8" s="4" t="inlineStr">
        <is>
          <t xml:space="preserve"> </t>
        </is>
      </c>
      <c r="D8" s="4" t="inlineStr">
        <is>
          <t xml:space="preserve"> </t>
        </is>
      </c>
    </row>
    <row r="9">
      <c r="A9" s="4" t="inlineStr">
        <is>
          <t>Amount excluded on unamortized debt discounts and issuance costs</t>
        </is>
      </c>
      <c r="B9" s="4" t="inlineStr">
        <is>
          <t xml:space="preserve"> </t>
        </is>
      </c>
      <c r="C9" s="4" t="inlineStr">
        <is>
          <t xml:space="preserve"> </t>
        </is>
      </c>
      <c r="D9" s="7" t="n">
        <v>1400</v>
      </c>
    </row>
    <row r="10">
      <c r="A10" s="4" t="inlineStr">
        <is>
          <t>3.29% Senior Notes Due February, 27 2023 [Member]</t>
        </is>
      </c>
      <c r="B10" s="4" t="inlineStr">
        <is>
          <t xml:space="preserve"> </t>
        </is>
      </c>
      <c r="C10" s="4" t="inlineStr">
        <is>
          <t xml:space="preserve"> </t>
        </is>
      </c>
      <c r="D10" s="4" t="inlineStr">
        <is>
          <t xml:space="preserve"> </t>
        </is>
      </c>
    </row>
    <row r="11">
      <c r="A11" s="3" t="inlineStr">
        <is>
          <t>Carrying Value and Fair Value of Debt Outstanding [Abstract]</t>
        </is>
      </c>
      <c r="B11" s="4" t="inlineStr">
        <is>
          <t xml:space="preserve"> </t>
        </is>
      </c>
      <c r="C11" s="4" t="inlineStr">
        <is>
          <t xml:space="preserve"> </t>
        </is>
      </c>
      <c r="D11" s="4" t="inlineStr">
        <is>
          <t xml:space="preserve"> </t>
        </is>
      </c>
    </row>
    <row r="12">
      <c r="A12" s="4" t="inlineStr">
        <is>
          <t>Carrying value</t>
        </is>
      </c>
      <c r="B12" s="4" t="inlineStr">
        <is>
          <t xml:space="preserve"> </t>
        </is>
      </c>
      <c r="C12" s="7" t="n">
        <v>350000</v>
      </c>
      <c r="D12" s="7" t="n">
        <v>350000</v>
      </c>
    </row>
    <row r="13">
      <c r="A13" s="4" t="inlineStr">
        <is>
          <t>Fair value</t>
        </is>
      </c>
      <c r="B13" s="4" t="inlineStr">
        <is>
          <t xml:space="preserve"> </t>
        </is>
      </c>
      <c r="C13" s="6" t="n">
        <v>348431</v>
      </c>
      <c r="D13" s="7" t="n">
        <v>358390</v>
      </c>
    </row>
    <row r="14">
      <c r="A14" s="4" t="inlineStr">
        <is>
          <t>Interest rate</t>
        </is>
      </c>
      <c r="B14" s="4" t="inlineStr">
        <is>
          <t xml:space="preserve"> </t>
        </is>
      </c>
      <c r="C14" s="10" t="n">
        <v>0.0329</v>
      </c>
      <c r="D14" s="4" t="inlineStr">
        <is>
          <t xml:space="preserve"> </t>
        </is>
      </c>
    </row>
    <row r="15">
      <c r="A15" s="4" t="inlineStr">
        <is>
          <t>Maturity Date</t>
        </is>
      </c>
      <c r="B15" s="4" t="inlineStr">
        <is>
          <t xml:space="preserve"> </t>
        </is>
      </c>
      <c r="C15" s="4" t="inlineStr">
        <is>
          <t>Feb. 27,  2023</t>
        </is>
      </c>
      <c r="D15" s="4" t="inlineStr">
        <is>
          <t xml:space="preserve"> </t>
        </is>
      </c>
    </row>
    <row r="16">
      <c r="A16" s="4" t="inlineStr">
        <is>
          <t>4.2% Senior Notes Due March 1, 2028 [Member]</t>
        </is>
      </c>
      <c r="B16" s="4" t="inlineStr">
        <is>
          <t xml:space="preserve"> </t>
        </is>
      </c>
      <c r="C16" s="4" t="inlineStr">
        <is>
          <t xml:space="preserve"> </t>
        </is>
      </c>
      <c r="D16" s="4" t="inlineStr">
        <is>
          <t xml:space="preserve"> </t>
        </is>
      </c>
    </row>
    <row r="17">
      <c r="A17" s="3" t="inlineStr">
        <is>
          <t>Carrying Value and Fair Value of Debt Outstanding [Abstract]</t>
        </is>
      </c>
      <c r="B17" s="4" t="inlineStr">
        <is>
          <t xml:space="preserve"> </t>
        </is>
      </c>
      <c r="C17" s="4" t="inlineStr">
        <is>
          <t xml:space="preserve"> </t>
        </is>
      </c>
      <c r="D17" s="4" t="inlineStr">
        <is>
          <t xml:space="preserve"> </t>
        </is>
      </c>
    </row>
    <row r="18">
      <c r="A18" s="4" t="inlineStr">
        <is>
          <t>Carrying value</t>
        </is>
      </c>
      <c r="B18" s="4" t="inlineStr">
        <is>
          <t xml:space="preserve"> </t>
        </is>
      </c>
      <c r="C18" s="6" t="n">
        <v>500000</v>
      </c>
      <c r="D18" s="7" t="n">
        <v>500000</v>
      </c>
    </row>
    <row r="19">
      <c r="A19" s="4" t="inlineStr">
        <is>
          <t>Fair value</t>
        </is>
      </c>
      <c r="B19" s="4" t="inlineStr">
        <is>
          <t xml:space="preserve"> </t>
        </is>
      </c>
      <c r="C19" s="6" t="n">
        <v>470370</v>
      </c>
      <c r="D19" s="7" t="n">
        <v>549239</v>
      </c>
    </row>
    <row r="20">
      <c r="A20" s="4" t="inlineStr">
        <is>
          <t>Interest rate</t>
        </is>
      </c>
      <c r="B20" s="4" t="inlineStr">
        <is>
          <t xml:space="preserve"> </t>
        </is>
      </c>
      <c r="C20" s="10" t="n">
        <v>0.042</v>
      </c>
      <c r="D20" s="4" t="inlineStr">
        <is>
          <t xml:space="preserve"> </t>
        </is>
      </c>
    </row>
    <row r="21">
      <c r="A21" s="4" t="inlineStr">
        <is>
          <t>Maturity Date</t>
        </is>
      </c>
      <c r="B21" s="4" t="inlineStr">
        <is>
          <t xml:space="preserve"> </t>
        </is>
      </c>
      <c r="C21" s="4" t="inlineStr">
        <is>
          <t>Mar.  01,  2028</t>
        </is>
      </c>
      <c r="D21" s="4" t="inlineStr">
        <is>
          <t xml:space="preserve"> </t>
        </is>
      </c>
    </row>
    <row r="22">
      <c r="A22" s="4" t="inlineStr">
        <is>
          <t>Credit line due September 30, 2021 [Member]</t>
        </is>
      </c>
      <c r="B22" s="4" t="inlineStr">
        <is>
          <t xml:space="preserve"> </t>
        </is>
      </c>
      <c r="C22" s="4" t="inlineStr">
        <is>
          <t xml:space="preserve"> </t>
        </is>
      </c>
      <c r="D22" s="4" t="inlineStr">
        <is>
          <t xml:space="preserve"> </t>
        </is>
      </c>
    </row>
    <row r="23">
      <c r="A23" s="3" t="inlineStr">
        <is>
          <t>Carrying Value and Fair Value of Debt Outstanding [Abstract]</t>
        </is>
      </c>
      <c r="B23" s="4" t="inlineStr">
        <is>
          <t xml:space="preserve"> </t>
        </is>
      </c>
      <c r="C23" s="4" t="inlineStr">
        <is>
          <t xml:space="preserve"> </t>
        </is>
      </c>
      <c r="D23" s="4" t="inlineStr">
        <is>
          <t xml:space="preserve"> </t>
        </is>
      </c>
    </row>
    <row r="24">
      <c r="A24" s="4" t="inlineStr">
        <is>
          <t>Carrying value</t>
        </is>
      </c>
      <c r="B24" s="4" t="inlineStr">
        <is>
          <t xml:space="preserve"> </t>
        </is>
      </c>
      <c r="C24" s="6" t="n">
        <v>0</v>
      </c>
      <c r="D24" s="7" t="n">
        <v>0</v>
      </c>
    </row>
    <row r="25">
      <c r="A25" s="4" t="inlineStr">
        <is>
          <t>Fair value</t>
        </is>
      </c>
      <c r="B25" s="4" t="inlineStr">
        <is>
          <t xml:space="preserve"> </t>
        </is>
      </c>
      <c r="C25" s="7" t="n">
        <v>0</v>
      </c>
      <c r="D25" s="7" t="n">
        <v>0</v>
      </c>
    </row>
    <row r="26">
      <c r="A26" s="4" t="inlineStr">
        <is>
          <t>Bank Note Payable [Member]</t>
        </is>
      </c>
      <c r="B26" s="4" t="inlineStr">
        <is>
          <t xml:space="preserve"> </t>
        </is>
      </c>
      <c r="C26" s="4" t="inlineStr">
        <is>
          <t xml:space="preserve"> </t>
        </is>
      </c>
      <c r="D26" s="4" t="inlineStr">
        <is>
          <t xml:space="preserve"> </t>
        </is>
      </c>
    </row>
    <row r="27">
      <c r="A27" s="3" t="inlineStr">
        <is>
          <t>Carrying Value and Fair Value of Debt Outstanding [Abstract]</t>
        </is>
      </c>
      <c r="B27" s="4" t="inlineStr">
        <is>
          <t xml:space="preserve"> </t>
        </is>
      </c>
      <c r="C27" s="4" t="inlineStr">
        <is>
          <t xml:space="preserve"> </t>
        </is>
      </c>
      <c r="D27" s="4" t="inlineStr">
        <is>
          <t xml:space="preserve"> </t>
        </is>
      </c>
    </row>
    <row r="28">
      <c r="A28" s="4" t="inlineStr">
        <is>
          <t>Carrying value</t>
        </is>
      </c>
      <c r="B28" s="4" t="inlineStr">
        <is>
          <t xml:space="preserve"> </t>
        </is>
      </c>
      <c r="C28" s="7" t="n">
        <v>3599</v>
      </c>
      <c r="D28" s="7" t="n">
        <v>1934</v>
      </c>
    </row>
    <row r="29">
      <c r="A29" s="4" t="inlineStr">
        <is>
          <t>Fair value</t>
        </is>
      </c>
      <c r="B29" s="4" t="inlineStr">
        <is>
          <t xml:space="preserve"> </t>
        </is>
      </c>
      <c r="C29" s="7" t="n">
        <v>3599</v>
      </c>
      <c r="D29" s="7" t="n">
        <v>1934</v>
      </c>
    </row>
    <row r="30">
      <c r="A30" s="4" t="inlineStr">
        <is>
          <t>Revolving Credit Facility [Member]</t>
        </is>
      </c>
      <c r="B30" s="4" t="inlineStr">
        <is>
          <t xml:space="preserve"> </t>
        </is>
      </c>
      <c r="C30" s="4" t="inlineStr">
        <is>
          <t xml:space="preserve"> </t>
        </is>
      </c>
      <c r="D30" s="4" t="inlineStr">
        <is>
          <t xml:space="preserve"> </t>
        </is>
      </c>
    </row>
    <row r="31">
      <c r="A31" s="3" t="inlineStr">
        <is>
          <t>Carrying Value and Fair Value of Debt Outstanding [Abstract]</t>
        </is>
      </c>
      <c r="B31" s="4" t="inlineStr">
        <is>
          <t xml:space="preserve"> </t>
        </is>
      </c>
      <c r="C31" s="4" t="inlineStr">
        <is>
          <t xml:space="preserve"> </t>
        </is>
      </c>
      <c r="D31" s="4" t="inlineStr">
        <is>
          <t xml:space="preserve"> </t>
        </is>
      </c>
    </row>
    <row r="32">
      <c r="A32" s="4" t="inlineStr">
        <is>
          <t>Carrying value</t>
        </is>
      </c>
      <c r="B32" s="4" t="inlineStr">
        <is>
          <t xml:space="preserve"> </t>
        </is>
      </c>
      <c r="C32" s="7" t="n">
        <v>20000</v>
      </c>
      <c r="D32" s="7" t="n">
        <v>0</v>
      </c>
    </row>
    <row r="33">
      <c r="A33" s="4" t="inlineStr">
        <is>
          <t>Fair value</t>
        </is>
      </c>
      <c r="B33" s="4" t="inlineStr">
        <is>
          <t xml:space="preserve"> </t>
        </is>
      </c>
      <c r="C33" s="6" t="n">
        <v>20000</v>
      </c>
      <c r="D33" s="7" t="n">
        <v>0</v>
      </c>
    </row>
    <row r="34">
      <c r="A34" s="4" t="inlineStr">
        <is>
          <t>Maturity Date</t>
        </is>
      </c>
      <c r="B34" s="4" t="inlineStr">
        <is>
          <t xml:space="preserve"> </t>
        </is>
      </c>
      <c r="C34" s="4" t="inlineStr">
        <is>
          <t>Jul. 29,  2027</t>
        </is>
      </c>
      <c r="D34" s="4" t="inlineStr">
        <is>
          <t xml:space="preserve"> </t>
        </is>
      </c>
    </row>
    <row r="35">
      <c r="A35" s="4" t="inlineStr">
        <is>
          <t>Term Loan [Member]</t>
        </is>
      </c>
      <c r="B35" s="4" t="inlineStr">
        <is>
          <t xml:space="preserve"> </t>
        </is>
      </c>
      <c r="C35" s="4" t="inlineStr">
        <is>
          <t xml:space="preserve"> </t>
        </is>
      </c>
      <c r="D35" s="4" t="inlineStr">
        <is>
          <t xml:space="preserve"> </t>
        </is>
      </c>
    </row>
    <row r="36">
      <c r="A36" s="3" t="inlineStr">
        <is>
          <t>Carrying Value and Fair Value of Debt Outstanding [Abstract]</t>
        </is>
      </c>
      <c r="B36" s="4" t="inlineStr">
        <is>
          <t xml:space="preserve"> </t>
        </is>
      </c>
      <c r="C36" s="4" t="inlineStr">
        <is>
          <t xml:space="preserve"> </t>
        </is>
      </c>
      <c r="D36" s="4" t="inlineStr">
        <is>
          <t xml:space="preserve"> </t>
        </is>
      </c>
    </row>
    <row r="37">
      <c r="A37" s="4" t="inlineStr">
        <is>
          <t>Long-Term Debt</t>
        </is>
      </c>
      <c r="B37" s="6" t="n">
        <v>250000</v>
      </c>
      <c r="C37" s="4" t="inlineStr">
        <is>
          <t xml:space="preserve"> </t>
        </is>
      </c>
      <c r="D37" s="4" t="inlineStr">
        <is>
          <t xml:space="preserve"> </t>
        </is>
      </c>
    </row>
    <row r="38">
      <c r="A38" s="4" t="inlineStr">
        <is>
          <t>Term Loan due July 29, 2027 [Member]</t>
        </is>
      </c>
      <c r="B38" s="4" t="inlineStr">
        <is>
          <t xml:space="preserve"> </t>
        </is>
      </c>
      <c r="C38" s="4" t="inlineStr">
        <is>
          <t xml:space="preserve"> </t>
        </is>
      </c>
      <c r="D38" s="4" t="inlineStr">
        <is>
          <t xml:space="preserve"> </t>
        </is>
      </c>
    </row>
    <row r="39">
      <c r="A39" s="3" t="inlineStr">
        <is>
          <t>Carrying Value and Fair Value of Debt Outstanding [Abstract]</t>
        </is>
      </c>
      <c r="B39" s="4" t="inlineStr">
        <is>
          <t xml:space="preserve"> </t>
        </is>
      </c>
      <c r="C39" s="4" t="inlineStr">
        <is>
          <t xml:space="preserve"> </t>
        </is>
      </c>
      <c r="D39" s="4" t="inlineStr">
        <is>
          <t xml:space="preserve"> </t>
        </is>
      </c>
    </row>
    <row r="40">
      <c r="A40" s="4" t="inlineStr">
        <is>
          <t>Carrying value</t>
        </is>
      </c>
      <c r="B40" s="4" t="inlineStr">
        <is>
          <t xml:space="preserve"> </t>
        </is>
      </c>
      <c r="C40" s="6" t="n">
        <v>250000</v>
      </c>
      <c r="D40" s="7" t="n">
        <v>0</v>
      </c>
    </row>
    <row r="41">
      <c r="A41" s="4" t="inlineStr">
        <is>
          <t>Fair value</t>
        </is>
      </c>
      <c r="B41" s="4" t="inlineStr">
        <is>
          <t xml:space="preserve"> </t>
        </is>
      </c>
      <c r="C41" s="6" t="n">
        <v>250000</v>
      </c>
      <c r="D41" s="7" t="n">
        <v>0</v>
      </c>
    </row>
    <row r="42">
      <c r="A42" s="4" t="inlineStr">
        <is>
          <t>Debt Instrument, Basis Spread on Variable Rate</t>
        </is>
      </c>
      <c r="B42" s="4" t="inlineStr">
        <is>
          <t xml:space="preserve"> </t>
        </is>
      </c>
      <c r="C42" s="10" t="n">
        <v>0.045</v>
      </c>
      <c r="D42" s="4" t="inlineStr">
        <is>
          <t xml:space="preserve"> </t>
        </is>
      </c>
    </row>
    <row r="43">
      <c r="A43" s="4" t="inlineStr">
        <is>
          <t>Maturity Date</t>
        </is>
      </c>
      <c r="B43" s="4" t="inlineStr">
        <is>
          <t xml:space="preserve"> </t>
        </is>
      </c>
      <c r="C43" s="4" t="inlineStr">
        <is>
          <t>Jul. 29,  2027</t>
        </is>
      </c>
      <c r="D43" s="4" t="inlineStr">
        <is>
          <t xml:space="preserve"> </t>
        </is>
      </c>
    </row>
    <row r="44">
      <c r="A44" s="4" t="inlineStr">
        <is>
          <t>Term Loan due March 27, 2024 [Member]</t>
        </is>
      </c>
      <c r="B44" s="4" t="inlineStr">
        <is>
          <t xml:space="preserve"> </t>
        </is>
      </c>
      <c r="C44" s="4" t="inlineStr">
        <is>
          <t xml:space="preserve"> </t>
        </is>
      </c>
      <c r="D44" s="4" t="inlineStr">
        <is>
          <t xml:space="preserve"> </t>
        </is>
      </c>
    </row>
    <row r="45">
      <c r="A45" s="3" t="inlineStr">
        <is>
          <t>Carrying Value and Fair Value of Debt Outstanding [Abstract]</t>
        </is>
      </c>
      <c r="B45" s="4" t="inlineStr">
        <is>
          <t xml:space="preserve"> </t>
        </is>
      </c>
      <c r="C45" s="4" t="inlineStr">
        <is>
          <t xml:space="preserve"> </t>
        </is>
      </c>
      <c r="D45" s="4" t="inlineStr">
        <is>
          <t xml:space="preserve"> </t>
        </is>
      </c>
    </row>
    <row r="46">
      <c r="A46" s="4" t="inlineStr">
        <is>
          <t>Carrying value</t>
        </is>
      </c>
      <c r="B46" s="4" t="inlineStr">
        <is>
          <t xml:space="preserve"> </t>
        </is>
      </c>
      <c r="C46" s="6" t="n">
        <v>0</v>
      </c>
      <c r="D46" s="7" t="n">
        <v>315000</v>
      </c>
    </row>
    <row r="47">
      <c r="A47" s="4" t="inlineStr">
        <is>
          <t>Fair value</t>
        </is>
      </c>
      <c r="B47" s="4" t="inlineStr">
        <is>
          <t xml:space="preserve"> </t>
        </is>
      </c>
      <c r="C47" s="6" t="n">
        <v>0</v>
      </c>
      <c r="D47" s="6" t="n">
        <v>315000</v>
      </c>
    </row>
    <row r="48">
      <c r="A48" s="4" t="inlineStr">
        <is>
          <t>Debt Instrument, Basis Spread on Variable Rate</t>
        </is>
      </c>
      <c r="B48" s="4" t="inlineStr">
        <is>
          <t xml:space="preserve"> </t>
        </is>
      </c>
      <c r="C48" s="4" t="inlineStr">
        <is>
          <t xml:space="preserve"> </t>
        </is>
      </c>
      <c r="D48" s="10" t="n">
        <v>0.015</v>
      </c>
    </row>
    <row r="49">
      <c r="A49" s="4" t="inlineStr">
        <is>
          <t>Maturity Date</t>
        </is>
      </c>
      <c r="B49" s="4" t="inlineStr">
        <is>
          <t xml:space="preserve"> </t>
        </is>
      </c>
      <c r="C49" s="4" t="inlineStr">
        <is>
          <t>Mar. 27,  2024</t>
        </is>
      </c>
      <c r="D4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Borrowings and Payments under Bank Credit Facilities (Details) - USD ($) $ in Thousands</t>
        </is>
      </c>
      <c r="B1" s="2" t="inlineStr">
        <is>
          <t>9 Months Ended</t>
        </is>
      </c>
    </row>
    <row r="2">
      <c r="B2" s="2" t="inlineStr">
        <is>
          <t>Sep. 30, 2022</t>
        </is>
      </c>
      <c r="C2" s="2" t="inlineStr">
        <is>
          <t>Sep. 30, 2021</t>
        </is>
      </c>
    </row>
    <row r="3">
      <c r="A3" s="3" t="inlineStr">
        <is>
          <t>Proceeds from (Repayments of) Debt [Abstract]</t>
        </is>
      </c>
      <c r="B3" s="4" t="inlineStr">
        <is>
          <t xml:space="preserve"> </t>
        </is>
      </c>
      <c r="C3" s="4" t="inlineStr">
        <is>
          <t xml:space="preserve"> </t>
        </is>
      </c>
    </row>
    <row r="4">
      <c r="A4" s="4" t="inlineStr">
        <is>
          <t>Borrowings (Payments) on bank credit facilities</t>
        </is>
      </c>
      <c r="B4" s="6" t="n">
        <v>21664</v>
      </c>
      <c r="C4" s="6" t="n">
        <v>-248057</v>
      </c>
    </row>
    <row r="5">
      <c r="A5" s="4" t="inlineStr">
        <is>
          <t>Revolving Credit Facility [Member]</t>
        </is>
      </c>
      <c r="B5" s="4" t="inlineStr">
        <is>
          <t xml:space="preserve"> </t>
        </is>
      </c>
      <c r="C5" s="4" t="inlineStr">
        <is>
          <t xml:space="preserve"> </t>
        </is>
      </c>
    </row>
    <row r="6">
      <c r="A6" s="3" t="inlineStr">
        <is>
          <t>Proceeds from (Repayments of) Debt [Abstract]</t>
        </is>
      </c>
      <c r="B6" s="4" t="inlineStr">
        <is>
          <t xml:space="preserve"> </t>
        </is>
      </c>
      <c r="C6" s="4" t="inlineStr">
        <is>
          <t xml:space="preserve"> </t>
        </is>
      </c>
    </row>
    <row r="7">
      <c r="A7" s="4" t="inlineStr">
        <is>
          <t>Proceeds from Lines of Credit</t>
        </is>
      </c>
      <c r="B7" s="7" t="n">
        <v>171884</v>
      </c>
      <c r="C7" s="7" t="n">
        <v>4795</v>
      </c>
    </row>
    <row r="8">
      <c r="A8" s="4" t="inlineStr">
        <is>
          <t>Payments on bank credit facilities</t>
        </is>
      </c>
      <c r="B8" s="7" t="n">
        <v>-150220</v>
      </c>
      <c r="C8" s="7" t="n">
        <v>-252852</v>
      </c>
    </row>
    <row r="9">
      <c r="A9" s="4" t="inlineStr">
        <is>
          <t>Borrowings (Payments) on bank credit facilities</t>
        </is>
      </c>
      <c r="B9" s="6" t="n">
        <v>21664</v>
      </c>
      <c r="C9" s="6" t="n">
        <v>-2480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 width="15" customWidth="1" min="10" max="10"/>
  </cols>
  <sheetData>
    <row r="1">
      <c r="A1" s="1" t="inlineStr">
        <is>
          <t>Long-Term Debt (Details) - USD ($)</t>
        </is>
      </c>
      <c r="G1" s="2" t="inlineStr">
        <is>
          <t>1 Months Ended</t>
        </is>
      </c>
      <c r="H1" s="2" t="inlineStr">
        <is>
          <t>9 Months Ended</t>
        </is>
      </c>
    </row>
    <row r="2">
      <c r="B2" s="2" t="inlineStr">
        <is>
          <t>Sep. 30, 2023</t>
        </is>
      </c>
      <c r="C2" s="2" t="inlineStr">
        <is>
          <t>Jul. 19, 2023</t>
        </is>
      </c>
      <c r="D2" s="2" t="inlineStr">
        <is>
          <t>Jan. 19, 2023</t>
        </is>
      </c>
      <c r="E2" s="2" t="inlineStr">
        <is>
          <t>Oct. 31, 2022</t>
        </is>
      </c>
      <c r="F2" s="2" t="inlineStr">
        <is>
          <t>Feb. 03, 2022</t>
        </is>
      </c>
      <c r="G2" s="2" t="inlineStr">
        <is>
          <t>Jul. 29, 2022</t>
        </is>
      </c>
      <c r="H2" s="2" t="inlineStr">
        <is>
          <t>Sep. 30, 2022</t>
        </is>
      </c>
      <c r="I2" s="2" t="inlineStr">
        <is>
          <t>Sep. 30, 2021</t>
        </is>
      </c>
      <c r="J2" s="2" t="inlineStr">
        <is>
          <t>Dec. 31, 2021</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5000000</v>
      </c>
      <c r="I4" s="6" t="n">
        <v>-15000000</v>
      </c>
      <c r="J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18459000</v>
      </c>
      <c r="I5" s="4" t="inlineStr">
        <is>
          <t xml:space="preserve"> </t>
        </is>
      </c>
      <c r="J5" s="6" t="n">
        <v>1163367000</v>
      </c>
    </row>
    <row r="6">
      <c r="A6" s="4" t="inlineStr">
        <is>
          <t>Periodic payment, interest</t>
        </is>
      </c>
      <c r="B6" s="4" t="inlineStr">
        <is>
          <t xml:space="preserve"> </t>
        </is>
      </c>
      <c r="C6" s="6" t="n">
        <v>5300000</v>
      </c>
      <c r="D6" s="6"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10" t="n">
        <v>0.005</v>
      </c>
      <c r="H7" s="4" t="inlineStr">
        <is>
          <t xml:space="preserve"> </t>
        </is>
      </c>
      <c r="I7" s="4" t="inlineStr">
        <is>
          <t xml:space="preserve"> </t>
        </is>
      </c>
      <c r="J7" s="4" t="inlineStr">
        <is>
          <t xml:space="preserve"> </t>
        </is>
      </c>
    </row>
    <row r="8">
      <c r="A8" s="4" t="inlineStr">
        <is>
          <t>unpaid balance</t>
        </is>
      </c>
      <c r="B8" s="4" t="inlineStr">
        <is>
          <t xml:space="preserve"> </t>
        </is>
      </c>
      <c r="C8" s="4" t="inlineStr">
        <is>
          <t xml:space="preserve"> </t>
        </is>
      </c>
      <c r="D8" s="4" t="inlineStr">
        <is>
          <t xml:space="preserve"> </t>
        </is>
      </c>
      <c r="E8" s="4" t="inlineStr">
        <is>
          <t xml:space="preserve"> </t>
        </is>
      </c>
      <c r="F8" s="4" t="inlineStr">
        <is>
          <t xml:space="preserve"> </t>
        </is>
      </c>
      <c r="G8" s="6" t="n">
        <v>43800000</v>
      </c>
      <c r="H8" s="4" t="inlineStr">
        <is>
          <t xml:space="preserve"> </t>
        </is>
      </c>
      <c r="I8" s="4" t="inlineStr">
        <is>
          <t xml:space="preserve"> </t>
        </is>
      </c>
      <c r="J8" s="4" t="inlineStr">
        <is>
          <t xml:space="preserve"> </t>
        </is>
      </c>
    </row>
    <row r="9">
      <c r="A9" s="4" t="inlineStr">
        <is>
          <t>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row>
    <row r="12">
      <c r="A12" s="4" t="inlineStr">
        <is>
          <t>Credit line due September 30,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8600</v>
      </c>
      <c r="I14" s="4" t="inlineStr">
        <is>
          <t xml:space="preserve"> </t>
        </is>
      </c>
      <c r="J14" s="4" t="inlineStr">
        <is>
          <t xml:space="preserve"> </t>
        </is>
      </c>
    </row>
    <row r="15">
      <c r="A15" s="4" t="inlineStr">
        <is>
          <t>Credit facility,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00</v>
      </c>
      <c r="I15" s="4" t="inlineStr">
        <is>
          <t xml:space="preserve"> </t>
        </is>
      </c>
      <c r="J15" s="4" t="inlineStr">
        <is>
          <t xml:space="preserve"> </t>
        </is>
      </c>
    </row>
    <row r="16">
      <c r="A16" s="4" t="inlineStr">
        <is>
          <t>Available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00000</v>
      </c>
      <c r="I16" s="4" t="inlineStr">
        <is>
          <t xml:space="preserve"> </t>
        </is>
      </c>
      <c r="J16" s="4" t="inlineStr">
        <is>
          <t xml:space="preserve"> </t>
        </is>
      </c>
    </row>
    <row r="17">
      <c r="A17" s="4" t="inlineStr">
        <is>
          <t>Senior Notes Series B Due February Twenty Seven Two Thousand Twenty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29</v>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Feb. 27,  2023</t>
        </is>
      </c>
      <c r="I20" s="4" t="inlineStr">
        <is>
          <t xml:space="preserve"> </t>
        </is>
      </c>
      <c r="J20" s="4" t="inlineStr">
        <is>
          <t xml:space="preserve"> </t>
        </is>
      </c>
    </row>
    <row r="21">
      <c r="A21" s="4" t="inlineStr">
        <is>
          <t>Three point Four Six Series A Notes Due January Nineteen Two Thousand Thirty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 face amount</t>
        </is>
      </c>
      <c r="B23" s="4" t="inlineStr">
        <is>
          <t xml:space="preserve"> </t>
        </is>
      </c>
      <c r="C23" s="4" t="inlineStr">
        <is>
          <t xml:space="preserve"> </t>
        </is>
      </c>
      <c r="D23" s="4" t="inlineStr">
        <is>
          <t xml:space="preserve"> </t>
        </is>
      </c>
      <c r="E23" s="4" t="inlineStr">
        <is>
          <t xml:space="preserve"> </t>
        </is>
      </c>
      <c r="F23" s="6" t="n">
        <v>60000000</v>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0" t="n">
        <v>0.0346</v>
      </c>
      <c r="G24" s="4" t="inlineStr">
        <is>
          <t xml:space="preserve"> </t>
        </is>
      </c>
      <c r="H24" s="4" t="inlineStr">
        <is>
          <t xml:space="preserve"> </t>
        </is>
      </c>
      <c r="I24" s="4" t="inlineStr">
        <is>
          <t xml:space="preserve"> </t>
        </is>
      </c>
      <c r="J24" s="4" t="inlineStr">
        <is>
          <t xml:space="preserve"> </t>
        </is>
      </c>
    </row>
    <row r="25">
      <c r="A25" s="4" t="inlineStr">
        <is>
          <t>Three point Five One Series B Notes Due January Nineteen Two Thousand Thirty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debt, face amount</t>
        </is>
      </c>
      <c r="B27" s="4" t="inlineStr">
        <is>
          <t xml:space="preserve"> </t>
        </is>
      </c>
      <c r="C27" s="4" t="inlineStr">
        <is>
          <t xml:space="preserve"> </t>
        </is>
      </c>
      <c r="D27" s="4" t="inlineStr">
        <is>
          <t xml:space="preserve"> </t>
        </is>
      </c>
      <c r="E27" s="4" t="inlineStr">
        <is>
          <t xml:space="preserve"> </t>
        </is>
      </c>
      <c r="F27" s="6" t="n">
        <v>240000000</v>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0" t="n">
        <v>0.0351</v>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Jan. 19,  2033</t>
        </is>
      </c>
      <c r="G29" s="4" t="inlineStr">
        <is>
          <t xml:space="preserve"> </t>
        </is>
      </c>
      <c r="H29" s="4" t="inlineStr">
        <is>
          <t xml:space="preserve"> </t>
        </is>
      </c>
      <c r="I29" s="4" t="inlineStr">
        <is>
          <t xml:space="preserve"> </t>
        </is>
      </c>
      <c r="J29" s="4" t="inlineStr">
        <is>
          <t xml:space="preserve"> </t>
        </is>
      </c>
    </row>
    <row r="30">
      <c r="A30" s="4" t="inlineStr">
        <is>
          <t>Un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face amount</t>
        </is>
      </c>
      <c r="B32" s="4" t="inlineStr">
        <is>
          <t xml:space="preserve"> </t>
        </is>
      </c>
      <c r="C32" s="4" t="inlineStr">
        <is>
          <t xml:space="preserve"> </t>
        </is>
      </c>
      <c r="D32" s="4" t="inlineStr">
        <is>
          <t xml:space="preserve"> </t>
        </is>
      </c>
      <c r="E32" s="4" t="inlineStr">
        <is>
          <t xml:space="preserve"> </t>
        </is>
      </c>
      <c r="F32" s="6" t="n">
        <v>300000000</v>
      </c>
      <c r="G32" s="4" t="inlineStr">
        <is>
          <t xml:space="preserve"> </t>
        </is>
      </c>
      <c r="H32" s="4" t="inlineStr">
        <is>
          <t xml:space="preserve"> </t>
        </is>
      </c>
      <c r="I32" s="4" t="inlineStr">
        <is>
          <t xml:space="preserve"> </t>
        </is>
      </c>
      <c r="J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500000000</v>
      </c>
      <c r="H35" s="6" t="n">
        <v>850000000</v>
      </c>
      <c r="I35" s="4" t="inlineStr">
        <is>
          <t xml:space="preserve"> </t>
        </is>
      </c>
      <c r="J35" s="4" t="inlineStr">
        <is>
          <t xml:space="preserve"> </t>
        </is>
      </c>
    </row>
    <row r="36">
      <c r="A36" s="4" t="inlineStr">
        <is>
          <t>Credit facility,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5100000</v>
      </c>
      <c r="I36" s="4" t="inlineStr">
        <is>
          <t xml:space="preserve"> </t>
        </is>
      </c>
      <c r="J36" s="4" t="inlineStr">
        <is>
          <t xml:space="preserve"> </t>
        </is>
      </c>
    </row>
    <row r="37">
      <c r="A37" s="4" t="inlineStr">
        <is>
          <t>Availabl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7" t="n">
        <v>35000000</v>
      </c>
      <c r="H37" s="6" t="n">
        <v>474900000</v>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ul. 29,  2027</t>
        </is>
      </c>
      <c r="I38" s="4" t="inlineStr">
        <is>
          <t xml:space="preserve"> </t>
        </is>
      </c>
      <c r="J38" s="4" t="inlineStr">
        <is>
          <t xml:space="preserve"> </t>
        </is>
      </c>
    </row>
    <row r="39">
      <c r="A39" s="4" t="inlineStr">
        <is>
          <t>Line of Credit Facility, Commitment Fee Amount</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row>
    <row r="40">
      <c r="A40" s="4" t="inlineStr">
        <is>
          <t>Revolving Credit Facility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0" t="n">
        <v>1.375</v>
      </c>
      <c r="H42" s="4" t="inlineStr">
        <is>
          <t xml:space="preserve"> </t>
        </is>
      </c>
      <c r="I42" s="4" t="inlineStr">
        <is>
          <t xml:space="preserve"> </t>
        </is>
      </c>
      <c r="J42" s="4" t="inlineStr">
        <is>
          <t xml:space="preserve"> </t>
        </is>
      </c>
    </row>
    <row r="43">
      <c r="A43" s="4" t="inlineStr">
        <is>
          <t>Revolving Credit Facility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0" t="n">
        <v>0.375</v>
      </c>
      <c r="H45" s="4" t="inlineStr">
        <is>
          <t xml:space="preserve"> </t>
        </is>
      </c>
      <c r="I45" s="4" t="inlineStr">
        <is>
          <t xml:space="preserve"> </t>
        </is>
      </c>
      <c r="J45" s="4" t="inlineStr">
        <is>
          <t xml:space="preserve"> </t>
        </is>
      </c>
    </row>
    <row r="46">
      <c r="A46" s="4" t="inlineStr">
        <is>
          <t>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l. 29,  2027</t>
        </is>
      </c>
      <c r="H48" s="4" t="inlineStr">
        <is>
          <t>Mar. 27,  2024</t>
        </is>
      </c>
      <c r="I48" s="4" t="inlineStr">
        <is>
          <t xml:space="preserve"> </t>
        </is>
      </c>
      <c r="J48" s="4" t="inlineStr">
        <is>
          <t xml:space="preserve"> </t>
        </is>
      </c>
    </row>
    <row r="49">
      <c r="A49" s="4" t="inlineStr">
        <is>
          <t>Payments on long-term debt</t>
        </is>
      </c>
      <c r="B49" s="4" t="inlineStr">
        <is>
          <t xml:space="preserve"> </t>
        </is>
      </c>
      <c r="C49" s="4" t="inlineStr">
        <is>
          <t xml:space="preserve"> </t>
        </is>
      </c>
      <c r="D49" s="4" t="inlineStr">
        <is>
          <t xml:space="preserve"> </t>
        </is>
      </c>
      <c r="E49" s="6" t="n">
        <v>-20000000</v>
      </c>
      <c r="F49" s="4" t="inlineStr">
        <is>
          <t xml:space="preserve"> </t>
        </is>
      </c>
      <c r="G49" s="6" t="n">
        <v>-250000000</v>
      </c>
      <c r="H49" s="4" t="inlineStr">
        <is>
          <t xml:space="preserve"> </t>
        </is>
      </c>
      <c r="I49" s="4" t="inlineStr">
        <is>
          <t xml:space="preserve"> </t>
        </is>
      </c>
      <c r="J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6" t="n">
        <v>250000000</v>
      </c>
      <c r="H50" s="4" t="inlineStr">
        <is>
          <t xml:space="preserve"> </t>
        </is>
      </c>
      <c r="I50" s="4" t="inlineStr">
        <is>
          <t xml:space="preserve"> </t>
        </is>
      </c>
      <c r="J50" s="4" t="inlineStr">
        <is>
          <t xml:space="preserve"> </t>
        </is>
      </c>
    </row>
    <row r="51">
      <c r="A51" s="4" t="inlineStr">
        <is>
          <t>Term Loan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ng-term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on long-term debt</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Future Minimum Lease Payments Under Operating Leases (Details) - USD ($) $ in Thousands</t>
        </is>
      </c>
      <c r="B1" s="2" t="inlineStr">
        <is>
          <t>9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Percentage of costs relate to service costs for leased towing vessels</t>
        </is>
      </c>
      <c r="B4" s="11" t="n">
        <v>0.7</v>
      </c>
      <c r="C4" s="4" t="inlineStr">
        <is>
          <t xml:space="preserve"> </t>
        </is>
      </c>
    </row>
    <row r="5">
      <c r="A5" s="3" t="inlineStr">
        <is>
          <t>Future Minimum Lease Payments Under Operating Leases [Abstract]</t>
        </is>
      </c>
      <c r="B5" s="4" t="inlineStr">
        <is>
          <t xml:space="preserve"> </t>
        </is>
      </c>
      <c r="C5" s="4" t="inlineStr">
        <is>
          <t xml:space="preserve"> </t>
        </is>
      </c>
    </row>
    <row r="6">
      <c r="A6" s="4" t="inlineStr">
        <is>
          <t>2022</t>
        </is>
      </c>
      <c r="B6" s="6" t="n">
        <v>13751</v>
      </c>
      <c r="C6" s="6" t="n">
        <v>41685</v>
      </c>
    </row>
    <row r="7">
      <c r="A7" s="4" t="inlineStr">
        <is>
          <t>2023</t>
        </is>
      </c>
      <c r="B7" s="7" t="n">
        <v>38170</v>
      </c>
      <c r="C7" s="7" t="n">
        <v>35833</v>
      </c>
    </row>
    <row r="8">
      <c r="A8" s="4" t="inlineStr">
        <is>
          <t>2024</t>
        </is>
      </c>
      <c r="B8" s="7" t="n">
        <v>31067</v>
      </c>
      <c r="C8" s="7" t="n">
        <v>28837</v>
      </c>
    </row>
    <row r="9">
      <c r="A9" s="4" t="inlineStr">
        <is>
          <t>2025</t>
        </is>
      </c>
      <c r="B9" s="7" t="n">
        <v>25941</v>
      </c>
      <c r="C9" s="7" t="n">
        <v>23794</v>
      </c>
    </row>
    <row r="10">
      <c r="A10" s="4" t="inlineStr">
        <is>
          <t>2026</t>
        </is>
      </c>
      <c r="B10" s="7" t="n">
        <v>19963</v>
      </c>
      <c r="C10" s="7" t="n">
        <v>18361</v>
      </c>
    </row>
    <row r="11">
      <c r="A11" s="4" t="inlineStr">
        <is>
          <t>Thereafter</t>
        </is>
      </c>
      <c r="B11" s="7" t="n">
        <v>91784</v>
      </c>
      <c r="C11" s="7" t="n">
        <v>91237</v>
      </c>
    </row>
    <row r="12">
      <c r="A12" s="4" t="inlineStr">
        <is>
          <t>Total lease payments</t>
        </is>
      </c>
      <c r="B12" s="7" t="n">
        <v>220676</v>
      </c>
      <c r="C12" s="7" t="n">
        <v>239747</v>
      </c>
    </row>
    <row r="13">
      <c r="A13" s="4" t="inlineStr">
        <is>
          <t>Less: imputed interest</t>
        </is>
      </c>
      <c r="B13" s="7" t="n">
        <v>-42980</v>
      </c>
      <c r="C13" s="7" t="n">
        <v>-46173</v>
      </c>
    </row>
    <row r="14">
      <c r="A14" s="4" t="inlineStr">
        <is>
          <t>Operating lease liabilities</t>
        </is>
      </c>
      <c r="B14" s="6" t="n">
        <v>177696</v>
      </c>
      <c r="C14" s="6" t="n">
        <v>1935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5843</v>
      </c>
      <c r="C4" s="6" t="n">
        <v>598920</v>
      </c>
      <c r="D4" s="6" t="n">
        <v>2054589</v>
      </c>
      <c r="E4" s="6" t="n">
        <v>16553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sales and operating expenses</t>
        </is>
      </c>
      <c r="B6" s="7" t="n">
        <v>552392</v>
      </c>
      <c r="C6" s="7" t="n">
        <v>446519</v>
      </c>
      <c r="D6" s="7" t="n">
        <v>1526872</v>
      </c>
      <c r="E6" s="7" t="n">
        <v>1219038</v>
      </c>
    </row>
    <row r="7">
      <c r="A7" s="4" t="inlineStr">
        <is>
          <t>Selling, general and administrative</t>
        </is>
      </c>
      <c r="B7" s="7" t="n">
        <v>75381</v>
      </c>
      <c r="C7" s="7" t="n">
        <v>66065</v>
      </c>
      <c r="D7" s="7" t="n">
        <v>221721</v>
      </c>
      <c r="E7" s="7" t="n">
        <v>198434</v>
      </c>
    </row>
    <row r="8">
      <c r="A8" s="4" t="inlineStr">
        <is>
          <t>Taxes, other than on income</t>
        </is>
      </c>
      <c r="B8" s="7" t="n">
        <v>9121</v>
      </c>
      <c r="C8" s="7" t="n">
        <v>9917</v>
      </c>
      <c r="D8" s="7" t="n">
        <v>28332</v>
      </c>
      <c r="E8" s="7" t="n">
        <v>28541</v>
      </c>
    </row>
    <row r="9">
      <c r="A9" s="4" t="inlineStr">
        <is>
          <t>Depreciation and amortization</t>
        </is>
      </c>
      <c r="B9" s="7" t="n">
        <v>50419</v>
      </c>
      <c r="C9" s="7" t="n">
        <v>53462</v>
      </c>
      <c r="D9" s="7" t="n">
        <v>150498</v>
      </c>
      <c r="E9" s="7" t="n">
        <v>163484</v>
      </c>
    </row>
    <row r="10">
      <c r="A10" s="4" t="inlineStr">
        <is>
          <t>Impairments</t>
        </is>
      </c>
      <c r="B10" s="7" t="n">
        <v>0</v>
      </c>
      <c r="C10" s="7" t="n">
        <v>340713</v>
      </c>
      <c r="D10" s="7" t="n">
        <v>0</v>
      </c>
      <c r="E10" s="7" t="n">
        <v>340713</v>
      </c>
    </row>
    <row r="11">
      <c r="A11" s="4" t="inlineStr">
        <is>
          <t>Gain on disposition of assets</t>
        </is>
      </c>
      <c r="B11" s="7" t="n">
        <v>-377</v>
      </c>
      <c r="C11" s="7" t="n">
        <v>-830</v>
      </c>
      <c r="D11" s="7" t="n">
        <v>-7971</v>
      </c>
      <c r="E11" s="7" t="n">
        <v>-5082</v>
      </c>
    </row>
    <row r="12">
      <c r="A12" s="4" t="inlineStr">
        <is>
          <t>Total costs and expenses</t>
        </is>
      </c>
      <c r="B12" s="7" t="n">
        <v>686936</v>
      </c>
      <c r="C12" s="7" t="n">
        <v>915846</v>
      </c>
      <c r="D12" s="7" t="n">
        <v>1919452</v>
      </c>
      <c r="E12" s="7" t="n">
        <v>1945128</v>
      </c>
    </row>
    <row r="13">
      <c r="A13" s="4" t="inlineStr">
        <is>
          <t>Operating income (loss)</t>
        </is>
      </c>
      <c r="B13" s="7" t="n">
        <v>58907</v>
      </c>
      <c r="C13" s="7" t="n">
        <v>-316926</v>
      </c>
      <c r="D13" s="7" t="n">
        <v>135137</v>
      </c>
      <c r="E13" s="7" t="n">
        <v>-289734</v>
      </c>
    </row>
    <row r="14">
      <c r="A14" s="4" t="inlineStr">
        <is>
          <t>Other income</t>
        </is>
      </c>
      <c r="B14" s="7" t="n">
        <v>3805</v>
      </c>
      <c r="C14" s="7" t="n">
        <v>1832</v>
      </c>
      <c r="D14" s="7" t="n">
        <v>11853</v>
      </c>
      <c r="E14" s="7" t="n">
        <v>8146</v>
      </c>
    </row>
    <row r="15">
      <c r="A15" s="4" t="inlineStr">
        <is>
          <t>Interest expense</t>
        </is>
      </c>
      <c r="B15" s="7" t="n">
        <v>-11755</v>
      </c>
      <c r="C15" s="7" t="n">
        <v>-10500</v>
      </c>
      <c r="D15" s="7" t="n">
        <v>-32598</v>
      </c>
      <c r="E15" s="7" t="n">
        <v>-32172</v>
      </c>
    </row>
    <row r="16">
      <c r="A16" s="4" t="inlineStr">
        <is>
          <t>Earnings (loss) before taxes on income</t>
        </is>
      </c>
      <c r="B16" s="7" t="n">
        <v>50957</v>
      </c>
      <c r="C16" s="7" t="n">
        <v>-325594</v>
      </c>
      <c r="D16" s="7" t="n">
        <v>114392</v>
      </c>
      <c r="E16" s="7" t="n">
        <v>-313760</v>
      </c>
    </row>
    <row r="17">
      <c r="A17" s="4" t="inlineStr">
        <is>
          <t>(Provision) benefit for taxes on income</t>
        </is>
      </c>
      <c r="B17" s="7" t="n">
        <v>-11713</v>
      </c>
      <c r="C17" s="7" t="n">
        <v>60442</v>
      </c>
      <c r="D17" s="7" t="n">
        <v>-28956</v>
      </c>
      <c r="E17" s="7" t="n">
        <v>55840</v>
      </c>
    </row>
    <row r="18">
      <c r="A18" s="4" t="inlineStr">
        <is>
          <t>Net earnings (loss)</t>
        </is>
      </c>
      <c r="B18" s="7" t="n">
        <v>39244</v>
      </c>
      <c r="C18" s="7" t="n">
        <v>-265152</v>
      </c>
      <c r="D18" s="7" t="n">
        <v>85436</v>
      </c>
      <c r="E18" s="7" t="n">
        <v>-257920</v>
      </c>
    </row>
    <row r="19">
      <c r="A19" s="4" t="inlineStr">
        <is>
          <t>Net (earnings) loss attributable to noncontrolling interests</t>
        </is>
      </c>
      <c r="B19" s="7" t="n">
        <v>-153</v>
      </c>
      <c r="C19" s="7" t="n">
        <v>422</v>
      </c>
      <c r="D19" s="7" t="n">
        <v>-454</v>
      </c>
      <c r="E19" s="7" t="n">
        <v>5</v>
      </c>
    </row>
    <row r="20">
      <c r="A20" s="4" t="inlineStr">
        <is>
          <t>Net earnings (loss) attributable to Kirby</t>
        </is>
      </c>
      <c r="B20" s="6" t="n">
        <v>39091</v>
      </c>
      <c r="C20" s="6" t="n">
        <v>-264730</v>
      </c>
      <c r="D20" s="6" t="n">
        <v>84982</v>
      </c>
      <c r="E20" s="6" t="n">
        <v>-257915</v>
      </c>
    </row>
    <row r="21">
      <c r="A21" s="3" t="inlineStr">
        <is>
          <t>Net earnings loss per share attributable to Kirby common stockholders:</t>
        </is>
      </c>
      <c r="B21" s="4" t="inlineStr">
        <is>
          <t xml:space="preserve"> </t>
        </is>
      </c>
      <c r="C21" s="4" t="inlineStr">
        <is>
          <t xml:space="preserve"> </t>
        </is>
      </c>
      <c r="D21" s="4" t="inlineStr">
        <is>
          <t xml:space="preserve"> </t>
        </is>
      </c>
      <c r="E21" s="4" t="inlineStr">
        <is>
          <t xml:space="preserve"> </t>
        </is>
      </c>
    </row>
    <row r="22">
      <c r="A22" s="4" t="inlineStr">
        <is>
          <t>Basic</t>
        </is>
      </c>
      <c r="B22" s="8" t="n">
        <v>0.65</v>
      </c>
      <c r="C22" s="8" t="n">
        <v>-4.41</v>
      </c>
      <c r="D22" s="8" t="n">
        <v>1.41</v>
      </c>
      <c r="E22" s="8" t="n">
        <v>-4.3</v>
      </c>
    </row>
    <row r="23">
      <c r="A23" s="4" t="inlineStr">
        <is>
          <t>Diluted</t>
        </is>
      </c>
      <c r="B23" s="8" t="n">
        <v>0.65</v>
      </c>
      <c r="C23" s="8" t="n">
        <v>-4.41</v>
      </c>
      <c r="D23" s="8" t="n">
        <v>1.41</v>
      </c>
      <c r="E23" s="8" t="n">
        <v>-4.3</v>
      </c>
    </row>
    <row r="24">
      <c r="A24" s="4" t="inlineStr">
        <is>
          <t>Marine Transportation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433040</v>
      </c>
      <c r="C26" s="6" t="n">
        <v>338514</v>
      </c>
      <c r="D26" s="6" t="n">
        <v>1194231</v>
      </c>
      <c r="E26" s="6" t="n">
        <v>972352</v>
      </c>
    </row>
    <row r="27">
      <c r="A27" s="4" t="inlineStr">
        <is>
          <t>Distribution and Servic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12803</v>
      </c>
      <c r="C29" s="6" t="n">
        <v>260406</v>
      </c>
      <c r="D29" s="6" t="n">
        <v>860358</v>
      </c>
      <c r="E29" s="6" t="n">
        <v>683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58</v>
      </c>
      <c r="C4" s="6" t="n">
        <v>10361</v>
      </c>
      <c r="D4" s="6" t="n">
        <v>31512</v>
      </c>
      <c r="E4" s="6" t="n">
        <v>31433</v>
      </c>
    </row>
    <row r="5">
      <c r="A5" s="4" t="inlineStr">
        <is>
          <t>Variable Lease, Cost</t>
        </is>
      </c>
      <c r="B5" s="7" t="n">
        <v>462</v>
      </c>
      <c r="C5" s="7" t="n">
        <v>467</v>
      </c>
      <c r="D5" s="7" t="n">
        <v>1327</v>
      </c>
      <c r="E5" s="7" t="n">
        <v>1382</v>
      </c>
    </row>
    <row r="6">
      <c r="A6" s="4" t="inlineStr">
        <is>
          <t>Short-term lease cost</t>
        </is>
      </c>
      <c r="B6" s="7" t="n">
        <v>7567</v>
      </c>
      <c r="C6" s="7" t="n">
        <v>3534</v>
      </c>
      <c r="D6" s="7" t="n">
        <v>18296</v>
      </c>
      <c r="E6" s="7" t="n">
        <v>10602</v>
      </c>
    </row>
    <row r="7">
      <c r="A7" s="4" t="inlineStr">
        <is>
          <t>Sublease income</t>
        </is>
      </c>
      <c r="B7" s="7" t="n">
        <v>-69</v>
      </c>
      <c r="C7" s="7" t="n">
        <v>-217</v>
      </c>
      <c r="D7" s="7" t="n">
        <v>-206</v>
      </c>
      <c r="E7" s="7" t="n">
        <v>-797</v>
      </c>
    </row>
    <row r="8">
      <c r="A8" s="4" t="inlineStr">
        <is>
          <t>Total lease cost</t>
        </is>
      </c>
      <c r="B8" s="6" t="n">
        <v>18018</v>
      </c>
      <c r="C8" s="6" t="n">
        <v>14145</v>
      </c>
      <c r="D8" s="6" t="n">
        <v>50929</v>
      </c>
      <c r="E8" s="6" t="n">
        <v>426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Other Supplemental Information (Details)</t>
        </is>
      </c>
      <c r="B1" s="2" t="inlineStr">
        <is>
          <t>Sep. 30, 2022</t>
        </is>
      </c>
      <c r="C1" s="2" t="inlineStr">
        <is>
          <t>Dec. 31, 2021</t>
        </is>
      </c>
    </row>
    <row r="2">
      <c r="A2" s="3" t="inlineStr">
        <is>
          <t>Other Supplemental Information about Operating Leases [Abstract]</t>
        </is>
      </c>
      <c r="B2" s="4" t="inlineStr">
        <is>
          <t xml:space="preserve"> </t>
        </is>
      </c>
      <c r="C2" s="4" t="inlineStr">
        <is>
          <t xml:space="preserve"> </t>
        </is>
      </c>
    </row>
    <row r="3">
      <c r="A3" s="4" t="inlineStr">
        <is>
          <t>Weighted average discount rate</t>
        </is>
      </c>
      <c r="B3" s="10" t="n">
        <v>0.039</v>
      </c>
      <c r="C3" s="10" t="n">
        <v>0.038</v>
      </c>
    </row>
    <row r="4">
      <c r="A4" s="4" t="inlineStr">
        <is>
          <t>Weighted average remaining lease term</t>
        </is>
      </c>
      <c r="B4" s="4" t="inlineStr">
        <is>
          <t>9 years</t>
        </is>
      </c>
      <c r="C4" s="4" t="inlineStr">
        <is>
          <t>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2" customWidth="1" min="2" max="2"/>
    <col width="30" customWidth="1" min="3" max="3"/>
    <col width="22" customWidth="1" min="4" max="4"/>
  </cols>
  <sheetData>
    <row r="1">
      <c r="A1" s="1" t="inlineStr">
        <is>
          <t>Impairments (Details) $ in Thousands</t>
        </is>
      </c>
      <c r="B1" s="2" t="inlineStr">
        <is>
          <t>3 Months Ended</t>
        </is>
      </c>
      <c r="C1" s="2" t="inlineStr">
        <is>
          <t>9 Months Ended</t>
        </is>
      </c>
    </row>
    <row r="2">
      <c r="B2" s="2" t="inlineStr">
        <is>
          <t>Sep. 30, 2021 USD ($)</t>
        </is>
      </c>
      <c r="C2" s="2" t="inlineStr">
        <is>
          <t>Sep. 30, 2022 USD ($) Segment</t>
        </is>
      </c>
      <c r="D2" s="2" t="inlineStr">
        <is>
          <t>Sep. 30, 2021 USD ($)</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Proceeds from sale of assets</t>
        </is>
      </c>
      <c r="B4" s="4" t="inlineStr">
        <is>
          <t xml:space="preserve"> </t>
        </is>
      </c>
      <c r="C4" s="6" t="n">
        <v>32904</v>
      </c>
      <c r="D4" s="6" t="n">
        <v>39163</v>
      </c>
    </row>
    <row r="5">
      <c r="A5" s="4" t="inlineStr">
        <is>
          <t>Marine Transportation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Number of reporting units | Segment</t>
        </is>
      </c>
      <c r="B7" s="4" t="inlineStr">
        <is>
          <t xml:space="preserve"> </t>
        </is>
      </c>
      <c r="C7" s="7" t="n">
        <v>1</v>
      </c>
      <c r="D7" s="4" t="inlineStr">
        <is>
          <t xml:space="preserve"> </t>
        </is>
      </c>
    </row>
    <row r="8">
      <c r="A8" s="4" t="inlineStr">
        <is>
          <t>Goodwill impairment charge</t>
        </is>
      </c>
      <c r="B8" s="6" t="n">
        <v>219100</v>
      </c>
      <c r="C8" s="4" t="inlineStr">
        <is>
          <t xml:space="preserve"> </t>
        </is>
      </c>
      <c r="D8" s="4" t="inlineStr">
        <is>
          <t xml:space="preserve"> </t>
        </is>
      </c>
    </row>
    <row r="9">
      <c r="A9" s="4" t="inlineStr">
        <is>
          <t>Marine Transportation [Member] | Level 3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Non-cash pre-tax impairment charge</t>
        </is>
      </c>
      <c r="B11" s="7" t="n">
        <v>24200</v>
      </c>
      <c r="C11" s="4" t="inlineStr">
        <is>
          <t xml:space="preserve"> </t>
        </is>
      </c>
      <c r="D11" s="4" t="inlineStr">
        <is>
          <t xml:space="preserve"> </t>
        </is>
      </c>
    </row>
    <row r="12">
      <c r="A12" s="4" t="inlineStr">
        <is>
          <t>Marine Transportation [Member] | HAWAII</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Proceeds from sale of assets</t>
        </is>
      </c>
      <c r="B14" s="7" t="n">
        <v>17200</v>
      </c>
      <c r="C14" s="4" t="inlineStr">
        <is>
          <t xml:space="preserve"> </t>
        </is>
      </c>
      <c r="D14" s="4" t="inlineStr">
        <is>
          <t xml:space="preserve"> </t>
        </is>
      </c>
    </row>
    <row r="15">
      <c r="A15" s="4" t="inlineStr">
        <is>
          <t>Impairment charge</t>
        </is>
      </c>
      <c r="B15" s="6" t="n">
        <v>975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 Award Plans, Compensat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t>
        </is>
      </c>
      <c r="B4" s="6" t="n">
        <v>2893</v>
      </c>
      <c r="C4" s="6" t="n">
        <v>3645</v>
      </c>
      <c r="D4" s="6" t="n">
        <v>11448</v>
      </c>
      <c r="E4" s="6" t="n">
        <v>12793</v>
      </c>
    </row>
    <row r="5">
      <c r="A5" s="4" t="inlineStr">
        <is>
          <t>Income tax benefit</t>
        </is>
      </c>
      <c r="B5" s="6" t="n">
        <v>581</v>
      </c>
      <c r="C5" s="6" t="n">
        <v>1068</v>
      </c>
      <c r="D5" s="6" t="n">
        <v>2881</v>
      </c>
      <c r="E5" s="6" t="n">
        <v>36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Award Plans (Details)</t>
        </is>
      </c>
      <c r="B1" s="2" t="inlineStr">
        <is>
          <t>9 Months Ended</t>
        </is>
      </c>
    </row>
    <row r="2">
      <c r="B2" s="2" t="inlineStr">
        <is>
          <t>Sep. 30, 2022 shares</t>
        </is>
      </c>
    </row>
    <row r="3">
      <c r="A3" s="4" t="inlineStr">
        <is>
          <t>Employee Stock Award Plan [Member] | Restricted Stock Units (RSUs) [Member]</t>
        </is>
      </c>
      <c r="B3" s="4" t="inlineStr">
        <is>
          <t xml:space="preserve"> </t>
        </is>
      </c>
    </row>
    <row r="4">
      <c r="A4" s="3" t="inlineStr">
        <is>
          <t>Stock Award Plan Information [Abstract]</t>
        </is>
      </c>
      <c r="B4" s="4" t="inlineStr">
        <is>
          <t xml:space="preserve"> </t>
        </is>
      </c>
    </row>
    <row r="5">
      <c r="A5" s="4" t="inlineStr">
        <is>
          <t>Share-Based Compensation Arrangement by Share-Based Payment Award, Equity Instruments Other than Options, Grants in Period</t>
        </is>
      </c>
      <c r="B5" s="7" t="n">
        <v>208706</v>
      </c>
    </row>
    <row r="6">
      <c r="A6" s="4" t="inlineStr">
        <is>
          <t>Vesting period</t>
        </is>
      </c>
      <c r="B6" s="4" t="inlineStr">
        <is>
          <t>5 years</t>
        </is>
      </c>
    </row>
    <row r="7">
      <c r="A7" s="4" t="inlineStr">
        <is>
          <t>Director Plan [Member] | Restricted Stock [Member]</t>
        </is>
      </c>
      <c r="B7" s="4" t="inlineStr">
        <is>
          <t xml:space="preserve"> </t>
        </is>
      </c>
    </row>
    <row r="8">
      <c r="A8" s="3" t="inlineStr">
        <is>
          <t>Stock Award Plan Information [Abstract]</t>
        </is>
      </c>
      <c r="B8" s="4" t="inlineStr">
        <is>
          <t xml:space="preserve"> </t>
        </is>
      </c>
    </row>
    <row r="9">
      <c r="A9" s="4" t="inlineStr">
        <is>
          <t>Share-Based Compensation Arrangement by Share-Based Payment Award, Equity Instruments Other than Options, Grants in Period</t>
        </is>
      </c>
      <c r="B9" s="7" t="n">
        <v>276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axes on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r.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eceivable</t>
        </is>
      </c>
      <c r="B4" s="6" t="n">
        <v>70500</v>
      </c>
      <c r="C4" s="4" t="inlineStr">
        <is>
          <t xml:space="preserve"> </t>
        </is>
      </c>
      <c r="D4" s="6" t="n">
        <v>70500</v>
      </c>
      <c r="E4" s="4" t="inlineStr">
        <is>
          <t xml:space="preserve"> </t>
        </is>
      </c>
      <c r="F4" s="6" t="n">
        <v>71000</v>
      </c>
      <c r="G4" s="4" t="inlineStr">
        <is>
          <t xml:space="preserve"> </t>
        </is>
      </c>
    </row>
    <row r="5">
      <c r="A5" s="4" t="inlineStr">
        <is>
          <t>Tax refund amount</t>
        </is>
      </c>
      <c r="B5" s="4" t="inlineStr">
        <is>
          <t xml:space="preserve"> </t>
        </is>
      </c>
      <c r="C5" s="4" t="inlineStr">
        <is>
          <t xml:space="preserve"> </t>
        </is>
      </c>
      <c r="D5" s="4" t="inlineStr">
        <is>
          <t xml:space="preserve"> </t>
        </is>
      </c>
      <c r="E5" s="4" t="inlineStr">
        <is>
          <t xml:space="preserve"> </t>
        </is>
      </c>
      <c r="F5" s="4" t="inlineStr">
        <is>
          <t xml:space="preserve"> </t>
        </is>
      </c>
      <c r="G5" s="6" t="n">
        <v>119500</v>
      </c>
    </row>
    <row r="6">
      <c r="A6" s="3" t="inlineStr">
        <is>
          <t>Earnings (loss) before taxes on incom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ings (loss) before taxes on income</t>
        </is>
      </c>
      <c r="B7" s="7" t="n">
        <v>50957</v>
      </c>
      <c r="C7" s="6" t="n">
        <v>-325594</v>
      </c>
      <c r="D7" s="7" t="n">
        <v>114392</v>
      </c>
      <c r="E7" s="6" t="n">
        <v>-313760</v>
      </c>
      <c r="F7" s="4" t="inlineStr">
        <is>
          <t xml:space="preserve"> </t>
        </is>
      </c>
      <c r="G7" s="4" t="inlineStr">
        <is>
          <t xml:space="preserve"> </t>
        </is>
      </c>
    </row>
    <row r="8">
      <c r="A8" s="3" t="inlineStr">
        <is>
          <t>U.S. Feder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t>
        </is>
      </c>
      <c r="B9" s="7" t="n">
        <v>-6</v>
      </c>
      <c r="C9" s="7" t="n">
        <v>-446</v>
      </c>
      <c r="D9" s="7" t="n">
        <v>513</v>
      </c>
      <c r="E9" s="7" t="n">
        <v>-446</v>
      </c>
      <c r="F9" s="4" t="inlineStr">
        <is>
          <t xml:space="preserve"> </t>
        </is>
      </c>
      <c r="G9" s="4" t="inlineStr">
        <is>
          <t xml:space="preserve"> </t>
        </is>
      </c>
    </row>
    <row r="10">
      <c r="A10" s="4" t="inlineStr">
        <is>
          <t>Deferred</t>
        </is>
      </c>
      <c r="B10" s="7" t="n">
        <v>10043</v>
      </c>
      <c r="C10" s="7" t="n">
        <v>-55772</v>
      </c>
      <c r="D10" s="7" t="n">
        <v>23764</v>
      </c>
      <c r="E10" s="7" t="n">
        <v>-52968</v>
      </c>
      <c r="F10" s="4" t="inlineStr">
        <is>
          <t xml:space="preserve"> </t>
        </is>
      </c>
      <c r="G10" s="4" t="inlineStr">
        <is>
          <t xml:space="preserve"> </t>
        </is>
      </c>
    </row>
    <row r="11">
      <c r="A11" s="3" t="inlineStr">
        <is>
          <t>Current Federal, State and Local, Tax Expense (Benefi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7" t="n">
        <v>1015</v>
      </c>
      <c r="C12" s="7" t="n">
        <v>832</v>
      </c>
      <c r="D12" s="7" t="n">
        <v>2313</v>
      </c>
      <c r="E12" s="7" t="n">
        <v>1047</v>
      </c>
      <c r="F12" s="4" t="inlineStr">
        <is>
          <t xml:space="preserve"> </t>
        </is>
      </c>
      <c r="G12" s="4" t="inlineStr">
        <is>
          <t xml:space="preserve"> </t>
        </is>
      </c>
    </row>
    <row r="13">
      <c r="A13" s="4" t="inlineStr">
        <is>
          <t>Deferred State and Local Income Tax Expense (Benefit)</t>
        </is>
      </c>
      <c r="B13" s="7" t="n">
        <v>608</v>
      </c>
      <c r="C13" s="7" t="n">
        <v>-5056</v>
      </c>
      <c r="D13" s="7" t="n">
        <v>2222</v>
      </c>
      <c r="E13" s="7" t="n">
        <v>-3480</v>
      </c>
      <c r="F13" s="4" t="inlineStr">
        <is>
          <t xml:space="preserve"> </t>
        </is>
      </c>
      <c r="G13" s="4" t="inlineStr">
        <is>
          <t xml:space="preserve"> </t>
        </is>
      </c>
    </row>
    <row r="14">
      <c r="A14" s="4" t="inlineStr">
        <is>
          <t>Current Foreign Tax Expense (Benefit)</t>
        </is>
      </c>
      <c r="B14" s="7" t="n">
        <v>53</v>
      </c>
      <c r="C14" s="7" t="n">
        <v>0</v>
      </c>
      <c r="D14" s="7" t="n">
        <v>144</v>
      </c>
      <c r="E14" s="7" t="n">
        <v>7</v>
      </c>
      <c r="F14" s="4" t="inlineStr">
        <is>
          <t xml:space="preserve"> </t>
        </is>
      </c>
      <c r="G14" s="4" t="inlineStr">
        <is>
          <t xml:space="preserve"> </t>
        </is>
      </c>
    </row>
    <row r="15">
      <c r="A15" s="4" t="inlineStr">
        <is>
          <t>Total provision (benefit) for taxes on income</t>
        </is>
      </c>
      <c r="B15" s="7" t="n">
        <v>11713</v>
      </c>
      <c r="C15" s="7" t="n">
        <v>-60442</v>
      </c>
      <c r="D15" s="7" t="n">
        <v>28956</v>
      </c>
      <c r="E15" s="7" t="n">
        <v>-55840</v>
      </c>
      <c r="F15" s="4" t="inlineStr">
        <is>
          <t xml:space="preserve"> </t>
        </is>
      </c>
      <c r="G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loss) before taxes on incom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ings (loss) before taxes on income</t>
        </is>
      </c>
      <c r="B18" s="7" t="n">
        <v>50906</v>
      </c>
      <c r="C18" s="7" t="n">
        <v>-325369</v>
      </c>
      <c r="D18" s="7" t="n">
        <v>114167</v>
      </c>
      <c r="E18" s="7" t="n">
        <v>-313177</v>
      </c>
      <c r="F18" s="4" t="inlineStr">
        <is>
          <t xml:space="preserve"> </t>
        </is>
      </c>
      <c r="G18" s="4" t="inlineStr">
        <is>
          <t xml:space="preserve"> </t>
        </is>
      </c>
    </row>
    <row r="19">
      <c r="A19" s="4" t="inlineStr">
        <is>
          <t>Foreig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loss) before taxes on incom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ings (loss) before taxes on income</t>
        </is>
      </c>
      <c r="B21" s="6" t="n">
        <v>51</v>
      </c>
      <c r="C21" s="6" t="n">
        <v>-225</v>
      </c>
      <c r="D21" s="6" t="n">
        <v>225</v>
      </c>
      <c r="E21" s="6" t="n">
        <v>-583</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Kirby</t>
        </is>
      </c>
      <c r="B4" s="6" t="n">
        <v>39091</v>
      </c>
      <c r="C4" s="6" t="n">
        <v>-264730</v>
      </c>
      <c r="D4" s="6" t="n">
        <v>84982</v>
      </c>
      <c r="E4" s="6" t="n">
        <v>-257915</v>
      </c>
    </row>
    <row r="5">
      <c r="A5" s="4" t="inlineStr">
        <is>
          <t>Undistributed earnings allocated to restricted shares</t>
        </is>
      </c>
      <c r="B5" s="7" t="n">
        <v>-18</v>
      </c>
      <c r="C5" s="7" t="n">
        <v>0</v>
      </c>
      <c r="D5" s="7" t="n">
        <v>-27</v>
      </c>
      <c r="E5" s="7" t="n">
        <v>0</v>
      </c>
    </row>
    <row r="6">
      <c r="A6" s="4" t="inlineStr">
        <is>
          <t>Earnings (loss) available to Kirby common stockholders, basic, total</t>
        </is>
      </c>
      <c r="B6" s="7" t="n">
        <v>39073</v>
      </c>
      <c r="C6" s="7" t="n">
        <v>-264730</v>
      </c>
      <c r="D6" s="7" t="n">
        <v>84955</v>
      </c>
      <c r="E6" s="7" t="n">
        <v>-257915</v>
      </c>
    </row>
    <row r="7">
      <c r="A7" s="4" t="inlineStr">
        <is>
          <t>Undistributed earnings allocated to restricted shares</t>
        </is>
      </c>
      <c r="B7" s="7" t="n">
        <v>18</v>
      </c>
      <c r="C7" s="7" t="n">
        <v>0</v>
      </c>
      <c r="D7" s="7" t="n">
        <v>27</v>
      </c>
      <c r="E7" s="7" t="n">
        <v>0</v>
      </c>
    </row>
    <row r="8">
      <c r="A8" s="4" t="inlineStr">
        <is>
          <t>Undistributed earnings reallocated to restricted shares</t>
        </is>
      </c>
      <c r="B8" s="7" t="n">
        <v>-18</v>
      </c>
      <c r="C8" s="7" t="n">
        <v>0</v>
      </c>
      <c r="D8" s="7" t="n">
        <v>-27</v>
      </c>
      <c r="E8" s="7" t="n">
        <v>0</v>
      </c>
    </row>
    <row r="9">
      <c r="A9" s="4" t="inlineStr">
        <is>
          <t>Earnings (loss) available to Kirby common stockholders - diluted</t>
        </is>
      </c>
      <c r="B9" s="6" t="n">
        <v>39073</v>
      </c>
      <c r="C9" s="6" t="n">
        <v>-264730</v>
      </c>
      <c r="D9" s="6" t="n">
        <v>84955</v>
      </c>
      <c r="E9" s="6" t="n">
        <v>-257915</v>
      </c>
    </row>
    <row r="10">
      <c r="A10" s="3" t="inlineStr">
        <is>
          <t>Shares outstanding [Abstract]</t>
        </is>
      </c>
      <c r="B10" s="4" t="inlineStr">
        <is>
          <t xml:space="preserve"> </t>
        </is>
      </c>
      <c r="C10" s="4" t="inlineStr">
        <is>
          <t xml:space="preserve"> </t>
        </is>
      </c>
      <c r="D10" s="4" t="inlineStr">
        <is>
          <t xml:space="preserve"> </t>
        </is>
      </c>
      <c r="E10" s="4" t="inlineStr">
        <is>
          <t xml:space="preserve"> </t>
        </is>
      </c>
    </row>
    <row r="11">
      <c r="A11" s="4" t="inlineStr">
        <is>
          <t>Weighted average common stock issued and outstanding (in shares)</t>
        </is>
      </c>
      <c r="B11" s="7" t="n">
        <v>59923</v>
      </c>
      <c r="C11" s="7" t="n">
        <v>60109</v>
      </c>
      <c r="D11" s="7" t="n">
        <v>60107</v>
      </c>
      <c r="E11" s="7" t="n">
        <v>60095</v>
      </c>
    </row>
    <row r="12">
      <c r="A12" s="4" t="inlineStr">
        <is>
          <t>Weighted average unvested restricted stock (in shares)</t>
        </is>
      </c>
      <c r="B12" s="7" t="n">
        <v>-27</v>
      </c>
      <c r="C12" s="7" t="n">
        <v>-47</v>
      </c>
      <c r="D12" s="7" t="n">
        <v>-19</v>
      </c>
      <c r="E12" s="7" t="n">
        <v>-51</v>
      </c>
    </row>
    <row r="13">
      <c r="A13" s="4" t="inlineStr">
        <is>
          <t>Weighted Average Number of Shares Outstanding, Basic (in Shares)</t>
        </is>
      </c>
      <c r="B13" s="7" t="n">
        <v>59896</v>
      </c>
      <c r="C13" s="7" t="n">
        <v>60062</v>
      </c>
      <c r="D13" s="7" t="n">
        <v>60088</v>
      </c>
      <c r="E13" s="7" t="n">
        <v>60044</v>
      </c>
    </row>
    <row r="14">
      <c r="A14" s="4" t="inlineStr">
        <is>
          <t>Dilutive effect of stock options and restricted stock units (in shares)</t>
        </is>
      </c>
      <c r="B14" s="7" t="n">
        <v>286</v>
      </c>
      <c r="C14" s="7" t="n">
        <v>0</v>
      </c>
      <c r="D14" s="7" t="n">
        <v>281</v>
      </c>
      <c r="E14" s="7" t="n">
        <v>0</v>
      </c>
    </row>
    <row r="15">
      <c r="A15" s="4" t="inlineStr">
        <is>
          <t>Weighted Average Number of Shares Outstanding, Diluted (in Shares)</t>
        </is>
      </c>
      <c r="B15" s="7" t="n">
        <v>60182</v>
      </c>
      <c r="C15" s="7" t="n">
        <v>60062</v>
      </c>
      <c r="D15" s="7" t="n">
        <v>60369</v>
      </c>
      <c r="E15" s="7" t="n">
        <v>60044</v>
      </c>
    </row>
    <row r="16">
      <c r="A16" s="3" t="inlineStr">
        <is>
          <t>Net earnings per share basic attributable to Kirby common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65</v>
      </c>
      <c r="C17" s="8" t="n">
        <v>-4.41</v>
      </c>
      <c r="D17" s="8" t="n">
        <v>1.41</v>
      </c>
      <c r="E17" s="8" t="n">
        <v>-4.3</v>
      </c>
    </row>
    <row r="18">
      <c r="A18" s="3" t="inlineStr">
        <is>
          <t>Net earnings per share diluted attributable to Kirby common stockholders:</t>
        </is>
      </c>
      <c r="B18" s="4" t="inlineStr">
        <is>
          <t xml:space="preserve"> </t>
        </is>
      </c>
      <c r="C18" s="4" t="inlineStr">
        <is>
          <t xml:space="preserve"> </t>
        </is>
      </c>
      <c r="D18" s="4" t="inlineStr">
        <is>
          <t xml:space="preserve"> </t>
        </is>
      </c>
      <c r="E18" s="4" t="inlineStr">
        <is>
          <t xml:space="preserve"> </t>
        </is>
      </c>
    </row>
    <row r="19">
      <c r="A19" s="4" t="inlineStr">
        <is>
          <t>Diluted (in dollars per share)</t>
        </is>
      </c>
      <c r="B19" s="8" t="n">
        <v>0.65</v>
      </c>
      <c r="C19" s="8" t="n">
        <v>-4.41</v>
      </c>
      <c r="D19" s="8" t="n">
        <v>1.41</v>
      </c>
      <c r="E19" s="8" t="n">
        <v>-4.3</v>
      </c>
    </row>
    <row r="20">
      <c r="A20" s="4" t="inlineStr">
        <is>
          <t>Antidilutive securities excluded from computation of earnings per share (in shares)</t>
        </is>
      </c>
      <c r="B20" s="4" t="inlineStr">
        <is>
          <t xml:space="preserve"> </t>
        </is>
      </c>
      <c r="C20" s="4" t="inlineStr">
        <is>
          <t xml:space="preserve"> </t>
        </is>
      </c>
      <c r="D20" s="7" t="n">
        <v>400000</v>
      </c>
      <c r="E20" s="7" t="n">
        <v>600000</v>
      </c>
    </row>
    <row r="21">
      <c r="A21" s="4" t="inlineStr">
        <is>
          <t>RSUs [Member]</t>
        </is>
      </c>
      <c r="B21" s="4" t="inlineStr">
        <is>
          <t xml:space="preserve"> </t>
        </is>
      </c>
      <c r="C21" s="4" t="inlineStr">
        <is>
          <t xml:space="preserve"> </t>
        </is>
      </c>
      <c r="D21" s="4" t="inlineStr">
        <is>
          <t xml:space="preserve"> </t>
        </is>
      </c>
      <c r="E21" s="4" t="inlineStr">
        <is>
          <t xml:space="preserve"> </t>
        </is>
      </c>
    </row>
    <row r="22">
      <c r="A22" s="3" t="inlineStr">
        <is>
          <t>Net earnings per share diluted attributable to Kirby common stockholder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4" t="inlineStr">
        <is>
          <t xml:space="preserve"> </t>
        </is>
      </c>
      <c r="C23" s="4" t="inlineStr">
        <is>
          <t xml:space="preserve"> </t>
        </is>
      </c>
      <c r="D23" s="7" t="n">
        <v>11000</v>
      </c>
      <c r="E23" s="7" t="n">
        <v>56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Details of inventories [Abstract]</t>
        </is>
      </c>
      <c r="B2" s="4" t="inlineStr">
        <is>
          <t xml:space="preserve"> </t>
        </is>
      </c>
      <c r="C2" s="4" t="inlineStr">
        <is>
          <t xml:space="preserve"> </t>
        </is>
      </c>
    </row>
    <row r="3">
      <c r="A3" s="4" t="inlineStr">
        <is>
          <t>Inventory, Finished Goods, Gross</t>
        </is>
      </c>
      <c r="B3" s="6" t="n">
        <v>306394</v>
      </c>
      <c r="C3" s="6" t="n">
        <v>260707</v>
      </c>
    </row>
    <row r="4">
      <c r="A4" s="4" t="inlineStr">
        <is>
          <t>Inventory, Work in Process, Gross</t>
        </is>
      </c>
      <c r="B4" s="7" t="n">
        <v>86076</v>
      </c>
      <c r="C4" s="7" t="n">
        <v>70643</v>
      </c>
    </row>
    <row r="5">
      <c r="A5" s="4" t="inlineStr">
        <is>
          <t>Inventories - net</t>
        </is>
      </c>
      <c r="B5" s="6" t="n">
        <v>392470</v>
      </c>
      <c r="C5" s="6" t="n">
        <v>331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tirement Plans (Details) - USD ($) $ in Thousands</t>
        </is>
      </c>
      <c r="B1" s="2" t="inlineStr">
        <is>
          <t>1 Months Ended</t>
        </is>
      </c>
      <c r="C1" s="2" t="inlineStr">
        <is>
          <t>3 Months Ended</t>
        </is>
      </c>
      <c r="E1" s="2" t="inlineStr">
        <is>
          <t>9 Months Ended</t>
        </is>
      </c>
    </row>
    <row r="2">
      <c r="B2" s="2" t="inlineStr">
        <is>
          <t>Oct. 31, 2022</t>
        </is>
      </c>
      <c r="C2" s="2" t="inlineStr">
        <is>
          <t>Sep. 30, 2022</t>
        </is>
      </c>
      <c r="D2" s="2" t="inlineStr">
        <is>
          <t>Sep. 30, 2021</t>
        </is>
      </c>
      <c r="E2" s="2" t="inlineStr">
        <is>
          <t>Sep. 30, 2022</t>
        </is>
      </c>
      <c r="F2" s="2" t="inlineStr">
        <is>
          <t>Sep. 30, 2021</t>
        </is>
      </c>
    </row>
    <row r="3">
      <c r="A3" s="3" t="inlineStr">
        <is>
          <t>Retirement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period of participants not impacted by pension plan amendment</t>
        </is>
      </c>
      <c r="B4" s="4" t="inlineStr">
        <is>
          <t xml:space="preserve"> </t>
        </is>
      </c>
      <c r="C4" s="4" t="inlineStr">
        <is>
          <t xml:space="preserve"> </t>
        </is>
      </c>
      <c r="D4" s="4" t="inlineStr">
        <is>
          <t xml:space="preserve"> </t>
        </is>
      </c>
      <c r="E4" s="4" t="inlineStr">
        <is>
          <t>15 years</t>
        </is>
      </c>
      <c r="F4" s="4" t="inlineStr">
        <is>
          <t xml:space="preserve"> </t>
        </is>
      </c>
    </row>
    <row r="5">
      <c r="A5" s="4" t="inlineStr">
        <is>
          <t>Age of plan participants not impacted by pension plan amendment</t>
        </is>
      </c>
      <c r="B5" s="4" t="inlineStr">
        <is>
          <t xml:space="preserve"> </t>
        </is>
      </c>
      <c r="C5" s="4" t="inlineStr">
        <is>
          <t xml:space="preserve"> </t>
        </is>
      </c>
      <c r="D5" s="4" t="inlineStr">
        <is>
          <t xml:space="preserve"> </t>
        </is>
      </c>
      <c r="E5" s="4" t="inlineStr">
        <is>
          <t>50 years</t>
        </is>
      </c>
      <c r="F5" s="4" t="inlineStr">
        <is>
          <t xml:space="preserve"> </t>
        </is>
      </c>
    </row>
    <row r="6">
      <c r="A6" s="4" t="inlineStr">
        <is>
          <t>Service period of participants who are age fifty not impacted by pension plan amendment</t>
        </is>
      </c>
      <c r="B6" s="4" t="inlineStr">
        <is>
          <t xml:space="preserve"> </t>
        </is>
      </c>
      <c r="C6" s="4" t="inlineStr">
        <is>
          <t xml:space="preserve"> </t>
        </is>
      </c>
      <c r="D6" s="4" t="inlineStr">
        <is>
          <t xml:space="preserve"> </t>
        </is>
      </c>
      <c r="E6" s="4" t="inlineStr">
        <is>
          <t>10 years</t>
        </is>
      </c>
      <c r="F6" s="4" t="inlineStr">
        <is>
          <t xml:space="preserve"> </t>
        </is>
      </c>
    </row>
    <row r="7">
      <c r="A7" s="4" t="inlineStr">
        <is>
          <t>Higm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tirement Pla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nsion contributions</t>
        </is>
      </c>
      <c r="B9" s="4" t="inlineStr">
        <is>
          <t xml:space="preserve"> </t>
        </is>
      </c>
      <c r="C9" s="4" t="inlineStr">
        <is>
          <t xml:space="preserve"> </t>
        </is>
      </c>
      <c r="D9" s="4" t="inlineStr">
        <is>
          <t xml:space="preserve"> </t>
        </is>
      </c>
      <c r="E9" s="6" t="n">
        <v>700</v>
      </c>
      <c r="F9" s="4" t="inlineStr">
        <is>
          <t xml:space="preserve"> </t>
        </is>
      </c>
    </row>
    <row r="10">
      <c r="A10" s="4" t="inlineStr">
        <is>
          <t>Higma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tirement Pla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contributions</t>
        </is>
      </c>
      <c r="B12" s="6" t="n">
        <v>200</v>
      </c>
      <c r="C12" s="4" t="inlineStr">
        <is>
          <t xml:space="preserve"> </t>
        </is>
      </c>
      <c r="D12" s="4" t="inlineStr">
        <is>
          <t xml:space="preserve"> </t>
        </is>
      </c>
      <c r="E12" s="4" t="inlineStr">
        <is>
          <t xml:space="preserve"> </t>
        </is>
      </c>
      <c r="F12" s="4" t="inlineStr">
        <is>
          <t xml:space="preserve"> </t>
        </is>
      </c>
    </row>
    <row r="13">
      <c r="A13" s="4" t="inlineStr">
        <is>
          <t>Pension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4" t="inlineStr">
        <is>
          <t xml:space="preserve"> </t>
        </is>
      </c>
      <c r="C15" s="6" t="n">
        <v>1634</v>
      </c>
      <c r="D15" s="6" t="n">
        <v>1991</v>
      </c>
      <c r="E15" s="7" t="n">
        <v>4903</v>
      </c>
      <c r="F15" s="6" t="n">
        <v>5971</v>
      </c>
    </row>
    <row r="16">
      <c r="A16" s="4" t="inlineStr">
        <is>
          <t>Interest cost</t>
        </is>
      </c>
      <c r="B16" s="4" t="inlineStr">
        <is>
          <t xml:space="preserve"> </t>
        </is>
      </c>
      <c r="C16" s="7" t="n">
        <v>3694</v>
      </c>
      <c r="D16" s="7" t="n">
        <v>3560</v>
      </c>
      <c r="E16" s="7" t="n">
        <v>11056</v>
      </c>
      <c r="F16" s="7" t="n">
        <v>10679</v>
      </c>
    </row>
    <row r="17">
      <c r="A17" s="4" t="inlineStr">
        <is>
          <t>Expected return on plan assets</t>
        </is>
      </c>
      <c r="B17" s="4" t="inlineStr">
        <is>
          <t xml:space="preserve"> </t>
        </is>
      </c>
      <c r="C17" s="7" t="n">
        <v>-7099</v>
      </c>
      <c r="D17" s="7" t="n">
        <v>-6566</v>
      </c>
      <c r="E17" s="7" t="n">
        <v>-21395</v>
      </c>
      <c r="F17" s="7" t="n">
        <v>-19699</v>
      </c>
    </row>
    <row r="18">
      <c r="A18" s="4" t="inlineStr">
        <is>
          <t>Amortization of actuarial loss (gain)</t>
        </is>
      </c>
      <c r="B18" s="4" t="inlineStr">
        <is>
          <t xml:space="preserve"> </t>
        </is>
      </c>
      <c r="C18" s="7" t="n">
        <v>6</v>
      </c>
      <c r="D18" s="7" t="n">
        <v>1412</v>
      </c>
      <c r="E18" s="7" t="n">
        <v>248</v>
      </c>
      <c r="F18" s="7" t="n">
        <v>3300</v>
      </c>
    </row>
    <row r="19">
      <c r="A19" s="4" t="inlineStr">
        <is>
          <t>Net periodic benefit cost</t>
        </is>
      </c>
      <c r="B19" s="4" t="inlineStr">
        <is>
          <t xml:space="preserve"> </t>
        </is>
      </c>
      <c r="C19" s="7" t="n">
        <v>-1765</v>
      </c>
      <c r="D19" s="7" t="n">
        <v>397</v>
      </c>
      <c r="E19" s="7" t="n">
        <v>-5188</v>
      </c>
      <c r="F19" s="7" t="n">
        <v>251</v>
      </c>
    </row>
    <row r="20">
      <c r="A20" s="4" t="inlineStr">
        <is>
          <t>SE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net periodic benefit cos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rvice cost</t>
        </is>
      </c>
      <c r="B22" s="4" t="inlineStr">
        <is>
          <t xml:space="preserve"> </t>
        </is>
      </c>
      <c r="C22" s="7" t="n">
        <v>0</v>
      </c>
      <c r="D22" s="7" t="n">
        <v>0</v>
      </c>
      <c r="E22" s="7" t="n">
        <v>0</v>
      </c>
      <c r="F22" s="7" t="n">
        <v>0</v>
      </c>
    </row>
    <row r="23">
      <c r="A23" s="4" t="inlineStr">
        <is>
          <t>Interest cost</t>
        </is>
      </c>
      <c r="B23" s="4" t="inlineStr">
        <is>
          <t xml:space="preserve"> </t>
        </is>
      </c>
      <c r="C23" s="7" t="n">
        <v>7</v>
      </c>
      <c r="D23" s="7" t="n">
        <v>8</v>
      </c>
      <c r="E23" s="7" t="n">
        <v>22</v>
      </c>
      <c r="F23" s="7" t="n">
        <v>23</v>
      </c>
    </row>
    <row r="24">
      <c r="A24" s="4" t="inlineStr">
        <is>
          <t>Expected return on plan assets</t>
        </is>
      </c>
      <c r="B24" s="4" t="inlineStr">
        <is>
          <t xml:space="preserve"> </t>
        </is>
      </c>
      <c r="C24" s="7" t="n">
        <v>0</v>
      </c>
      <c r="D24" s="7" t="n">
        <v>0</v>
      </c>
      <c r="E24" s="7" t="n">
        <v>0</v>
      </c>
      <c r="F24" s="7" t="n">
        <v>0</v>
      </c>
    </row>
    <row r="25">
      <c r="A25" s="4" t="inlineStr">
        <is>
          <t>Amortization of actuarial loss (gain)</t>
        </is>
      </c>
      <c r="B25" s="4" t="inlineStr">
        <is>
          <t xml:space="preserve"> </t>
        </is>
      </c>
      <c r="C25" s="7" t="n">
        <v>7</v>
      </c>
      <c r="D25" s="7" t="n">
        <v>10</v>
      </c>
      <c r="E25" s="7" t="n">
        <v>22</v>
      </c>
      <c r="F25" s="7" t="n">
        <v>30</v>
      </c>
    </row>
    <row r="26">
      <c r="A26" s="4" t="inlineStr">
        <is>
          <t>Net periodic benefit cost</t>
        </is>
      </c>
      <c r="B26" s="4" t="inlineStr">
        <is>
          <t xml:space="preserve"> </t>
        </is>
      </c>
      <c r="C26" s="7" t="n">
        <v>14</v>
      </c>
      <c r="D26" s="7" t="n">
        <v>18</v>
      </c>
      <c r="E26" s="6" t="n">
        <v>44</v>
      </c>
      <c r="F26" s="7" t="n">
        <v>53</v>
      </c>
    </row>
    <row r="27">
      <c r="A27" s="4" t="inlineStr">
        <is>
          <t>Other Postretirement Benefits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tirement Pla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nsion plan defined benefit plan cost increase limit percentage</t>
        </is>
      </c>
      <c r="B29" s="4" t="inlineStr">
        <is>
          <t xml:space="preserve"> </t>
        </is>
      </c>
      <c r="C29" s="4" t="inlineStr">
        <is>
          <t xml:space="preserve"> </t>
        </is>
      </c>
      <c r="D29" s="4" t="inlineStr">
        <is>
          <t xml:space="preserve"> </t>
        </is>
      </c>
      <c r="E29" s="11" t="n">
        <v>0.04</v>
      </c>
      <c r="F29" s="4" t="inlineStr">
        <is>
          <t xml:space="preserve"> </t>
        </is>
      </c>
    </row>
    <row r="30">
      <c r="A30" s="3" t="inlineStr">
        <is>
          <t>Components of net periodic benefit co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cost</t>
        </is>
      </c>
      <c r="B31" s="4" t="inlineStr">
        <is>
          <t xml:space="preserve"> </t>
        </is>
      </c>
      <c r="C31" s="7" t="n">
        <v>5</v>
      </c>
      <c r="D31" s="7" t="n">
        <v>5</v>
      </c>
      <c r="E31" s="6" t="n">
        <v>13</v>
      </c>
      <c r="F31" s="7" t="n">
        <v>13</v>
      </c>
    </row>
    <row r="32">
      <c r="A32" s="4" t="inlineStr">
        <is>
          <t>Amortization of actuarial loss (gain)</t>
        </is>
      </c>
      <c r="B32" s="4" t="inlineStr">
        <is>
          <t xml:space="preserve"> </t>
        </is>
      </c>
      <c r="C32" s="7" t="n">
        <v>-98</v>
      </c>
      <c r="D32" s="7" t="n">
        <v>-113</v>
      </c>
      <c r="E32" s="7" t="n">
        <v>-295</v>
      </c>
      <c r="F32" s="7" t="n">
        <v>-338</v>
      </c>
    </row>
    <row r="33">
      <c r="A33" s="4" t="inlineStr">
        <is>
          <t>Net periodic benefit cost</t>
        </is>
      </c>
      <c r="B33" s="4" t="inlineStr">
        <is>
          <t xml:space="preserve"> </t>
        </is>
      </c>
      <c r="C33" s="6" t="n">
        <v>-93</v>
      </c>
      <c r="D33" s="6" t="n">
        <v>-108</v>
      </c>
      <c r="E33" s="6" t="n">
        <v>-282</v>
      </c>
      <c r="F33" s="6" t="n">
        <v>-32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c r="E3" s="4" t="inlineStr">
        <is>
          <t xml:space="preserve"> </t>
        </is>
      </c>
    </row>
    <row r="4">
      <c r="A4" s="4" t="inlineStr">
        <is>
          <t>Amortization of net actuarial (gain) loss, gross amount</t>
        </is>
      </c>
      <c r="B4" s="6" t="n">
        <v>-85</v>
      </c>
      <c r="C4" s="6" t="n">
        <v>1309</v>
      </c>
      <c r="D4" s="6" t="n">
        <v>-25</v>
      </c>
      <c r="E4" s="6" t="n">
        <v>2992</v>
      </c>
    </row>
    <row r="5">
      <c r="A5" s="4" t="inlineStr">
        <is>
          <t>Amortization of net actuarial loss, income tax (provision) benefit</t>
        </is>
      </c>
      <c r="B5" s="7" t="n">
        <v>21</v>
      </c>
      <c r="C5" s="7" t="n">
        <v>-329</v>
      </c>
      <c r="D5" s="7" t="n">
        <v>4</v>
      </c>
      <c r="E5" s="7" t="n">
        <v>-753</v>
      </c>
    </row>
    <row r="6">
      <c r="A6" s="4" t="inlineStr">
        <is>
          <t>Amortization of net actuarial loss, net amount</t>
        </is>
      </c>
      <c r="B6" s="7" t="n">
        <v>-64</v>
      </c>
      <c r="C6" s="7" t="n">
        <v>980</v>
      </c>
      <c r="D6" s="7" t="n">
        <v>-21</v>
      </c>
      <c r="E6" s="7" t="n">
        <v>2239</v>
      </c>
    </row>
    <row r="7">
      <c r="A7" s="4" t="inlineStr">
        <is>
          <t>Actuarial gains, gross amount</t>
        </is>
      </c>
      <c r="B7" s="7" t="n">
        <v>12265</v>
      </c>
      <c r="C7" s="7" t="n">
        <v>2891</v>
      </c>
      <c r="D7" s="7" t="n">
        <v>17737</v>
      </c>
      <c r="E7" s="7" t="n">
        <v>7019</v>
      </c>
    </row>
    <row r="8">
      <c r="A8" s="4" t="inlineStr">
        <is>
          <t>Actuarial gains, income tax (provision) benefit</t>
        </is>
      </c>
      <c r="B8" s="7" t="n">
        <v>-3091</v>
      </c>
      <c r="C8" s="7" t="n">
        <v>-729</v>
      </c>
      <c r="D8" s="7" t="n">
        <v>-4462</v>
      </c>
      <c r="E8" s="7" t="n">
        <v>-1764</v>
      </c>
    </row>
    <row r="9">
      <c r="A9" s="4" t="inlineStr">
        <is>
          <t>Actuarial gains, net amount</t>
        </is>
      </c>
      <c r="B9" s="7" t="n">
        <v>9174</v>
      </c>
      <c r="C9" s="7" t="n">
        <v>2162</v>
      </c>
      <c r="D9" s="7" t="n">
        <v>13275</v>
      </c>
      <c r="E9" s="7" t="n">
        <v>5255</v>
      </c>
    </row>
    <row r="10">
      <c r="A10" s="4" t="inlineStr">
        <is>
          <t>Foreign currency translation, gross amount</t>
        </is>
      </c>
      <c r="B10" s="7" t="n">
        <v>-608</v>
      </c>
      <c r="C10" s="7" t="n">
        <v>-122</v>
      </c>
      <c r="D10" s="7" t="n">
        <v>-743</v>
      </c>
      <c r="E10" s="7" t="n">
        <v>-705</v>
      </c>
    </row>
    <row r="11">
      <c r="A11" s="4" t="inlineStr">
        <is>
          <t>Foreign currency translation, income tax (provision) benefit</t>
        </is>
      </c>
      <c r="B11" s="7" t="n">
        <v>0</v>
      </c>
      <c r="C11" s="7" t="n">
        <v>0</v>
      </c>
      <c r="D11" s="7" t="n">
        <v>0</v>
      </c>
      <c r="E11" s="7" t="n">
        <v>0</v>
      </c>
    </row>
    <row r="12">
      <c r="A12" s="4" t="inlineStr">
        <is>
          <t>Foreign currency translation, net amount</t>
        </is>
      </c>
      <c r="B12" s="7" t="n">
        <v>-608</v>
      </c>
      <c r="C12" s="7" t="n">
        <v>-122</v>
      </c>
      <c r="D12" s="7" t="n">
        <v>-743</v>
      </c>
      <c r="E12" s="7" t="n">
        <v>-705</v>
      </c>
    </row>
    <row r="13">
      <c r="A13" s="4" t="inlineStr">
        <is>
          <t>Total other comprehensive income, gross amount</t>
        </is>
      </c>
      <c r="B13" s="7" t="n">
        <v>11572</v>
      </c>
      <c r="C13" s="7" t="n">
        <v>4078</v>
      </c>
      <c r="D13" s="7" t="n">
        <v>16969</v>
      </c>
      <c r="E13" s="7" t="n">
        <v>9306</v>
      </c>
    </row>
    <row r="14">
      <c r="A14" s="4" t="inlineStr">
        <is>
          <t>Total other comprehensive income, income tax (provision) benefit</t>
        </is>
      </c>
      <c r="B14" s="7" t="n">
        <v>-3070</v>
      </c>
      <c r="C14" s="7" t="n">
        <v>-1058</v>
      </c>
      <c r="D14" s="7" t="n">
        <v>-4458</v>
      </c>
      <c r="E14" s="7" t="n">
        <v>-2517</v>
      </c>
    </row>
    <row r="15">
      <c r="A15" s="4" t="inlineStr">
        <is>
          <t>Total other comprehensive income, net of taxes</t>
        </is>
      </c>
      <c r="B15" s="6" t="n">
        <v>8502</v>
      </c>
      <c r="C15" s="6" t="n">
        <v>3020</v>
      </c>
      <c r="D15" s="6" t="n">
        <v>12511</v>
      </c>
      <c r="E15" s="6" t="n">
        <v>6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9244</v>
      </c>
      <c r="C4" s="6" t="n">
        <v>-265152</v>
      </c>
      <c r="D4" s="6" t="n">
        <v>85436</v>
      </c>
      <c r="E4" s="6" t="n">
        <v>-257920</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7" t="n">
        <v>9110</v>
      </c>
      <c r="C6" s="7" t="n">
        <v>3142</v>
      </c>
      <c r="D6" s="7" t="n">
        <v>13254</v>
      </c>
      <c r="E6" s="7" t="n">
        <v>7494</v>
      </c>
    </row>
    <row r="7">
      <c r="A7" s="4" t="inlineStr">
        <is>
          <t>Foreign currency translation adjustments</t>
        </is>
      </c>
      <c r="B7" s="7" t="n">
        <v>-608</v>
      </c>
      <c r="C7" s="7" t="n">
        <v>-122</v>
      </c>
      <c r="D7" s="7" t="n">
        <v>-743</v>
      </c>
      <c r="E7" s="7" t="n">
        <v>-705</v>
      </c>
    </row>
    <row r="8">
      <c r="A8" s="4" t="inlineStr">
        <is>
          <t>Total other comprehensive income, net of taxes</t>
        </is>
      </c>
      <c r="B8" s="7" t="n">
        <v>8502</v>
      </c>
      <c r="C8" s="7" t="n">
        <v>3020</v>
      </c>
      <c r="D8" s="7" t="n">
        <v>12511</v>
      </c>
      <c r="E8" s="7" t="n">
        <v>6789</v>
      </c>
    </row>
    <row r="9">
      <c r="A9" s="4" t="inlineStr">
        <is>
          <t>Total comprehensive income (loss), net of taxes</t>
        </is>
      </c>
      <c r="B9" s="7" t="n">
        <v>47746</v>
      </c>
      <c r="C9" s="7" t="n">
        <v>-262132</v>
      </c>
      <c r="D9" s="7" t="n">
        <v>97947</v>
      </c>
      <c r="E9" s="7" t="n">
        <v>-251131</v>
      </c>
    </row>
    <row r="10">
      <c r="A10" s="4" t="inlineStr">
        <is>
          <t>Net (earnings) loss attributable to noncontrolling interests</t>
        </is>
      </c>
      <c r="B10" s="7" t="n">
        <v>-153</v>
      </c>
      <c r="C10" s="7" t="n">
        <v>422</v>
      </c>
      <c r="D10" s="7" t="n">
        <v>-454</v>
      </c>
      <c r="E10" s="7" t="n">
        <v>5</v>
      </c>
    </row>
    <row r="11">
      <c r="A11" s="4" t="inlineStr">
        <is>
          <t>Comprehensive income (loss) attributable to Kirby</t>
        </is>
      </c>
      <c r="B11" s="6" t="n">
        <v>47593</v>
      </c>
      <c r="C11" s="6" t="n">
        <v>-261710</v>
      </c>
      <c r="D11" s="6" t="n">
        <v>97493</v>
      </c>
      <c r="E11" s="6" t="n">
        <v>-2511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9 Months Ended</t>
        </is>
      </c>
    </row>
    <row r="2">
      <c r="B2" s="2" t="inlineStr">
        <is>
          <t>Sep. 30, 2022 USD ($)</t>
        </is>
      </c>
    </row>
    <row r="3">
      <c r="A3" s="3" t="inlineStr">
        <is>
          <t>Guaranties [Abstract]</t>
        </is>
      </c>
      <c r="B3" s="4" t="inlineStr">
        <is>
          <t xml:space="preserve"> </t>
        </is>
      </c>
    </row>
    <row r="4">
      <c r="A4" s="4" t="inlineStr">
        <is>
          <t>Issued guaranties</t>
        </is>
      </c>
      <c r="B4" s="9" t="n">
        <v>20.1</v>
      </c>
    </row>
    <row r="5">
      <c r="A5" s="4" t="inlineStr">
        <is>
          <t>Maximum [Member]</t>
        </is>
      </c>
      <c r="B5" s="4" t="inlineStr">
        <is>
          <t xml:space="preserve"> </t>
        </is>
      </c>
    </row>
    <row r="6">
      <c r="A6" s="3" t="inlineStr">
        <is>
          <t>Guaranties [Abstract]</t>
        </is>
      </c>
      <c r="B6" s="4" t="inlineStr">
        <is>
          <t xml:space="preserve"> </t>
        </is>
      </c>
    </row>
    <row r="7">
      <c r="A7" s="4" t="inlineStr">
        <is>
          <t>Guarantor obligations, expiration period</t>
        </is>
      </c>
      <c r="B7" s="4" t="inlineStr">
        <is>
          <t>2 years</t>
        </is>
      </c>
    </row>
    <row r="8">
      <c r="A8" s="4" t="inlineStr">
        <is>
          <t>Performance Bonds [Member]</t>
        </is>
      </c>
      <c r="B8" s="4" t="inlineStr">
        <is>
          <t xml:space="preserve"> </t>
        </is>
      </c>
    </row>
    <row r="9">
      <c r="A9" s="3" t="inlineStr">
        <is>
          <t>Guaranties [Abstract]</t>
        </is>
      </c>
      <c r="B9" s="4" t="inlineStr">
        <is>
          <t xml:space="preserve"> </t>
        </is>
      </c>
    </row>
    <row r="10">
      <c r="A10" s="4" t="inlineStr">
        <is>
          <t>Issued guaranties</t>
        </is>
      </c>
      <c r="B10" s="6" t="n">
        <v>8</v>
      </c>
    </row>
    <row r="11">
      <c r="A11" s="4" t="inlineStr">
        <is>
          <t>Letters of Credit [Member]</t>
        </is>
      </c>
      <c r="B11" s="4" t="inlineStr">
        <is>
          <t xml:space="preserve"> </t>
        </is>
      </c>
    </row>
    <row r="12">
      <c r="A12" s="3" t="inlineStr">
        <is>
          <t>Guaranties [Abstract]</t>
        </is>
      </c>
      <c r="B12" s="4" t="inlineStr">
        <is>
          <t xml:space="preserve"> </t>
        </is>
      </c>
    </row>
    <row r="13">
      <c r="A13" s="4" t="inlineStr">
        <is>
          <t>Issued guaranties</t>
        </is>
      </c>
      <c r="B13" s="9" t="n">
        <v>1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 (loss)</t>
        </is>
      </c>
      <c r="B4" s="6" t="n">
        <v>85436</v>
      </c>
      <c r="C4" s="6" t="n">
        <v>-257920</v>
      </c>
    </row>
    <row r="5">
      <c r="A5" s="3" t="inlineStr">
        <is>
          <t>Adjustments to reconcile net earnings (loss) to net cash provided by operations:</t>
        </is>
      </c>
      <c r="B5" s="4" t="inlineStr">
        <is>
          <t xml:space="preserve"> </t>
        </is>
      </c>
      <c r="C5" s="4" t="inlineStr">
        <is>
          <t xml:space="preserve"> </t>
        </is>
      </c>
    </row>
    <row r="6">
      <c r="A6" s="4" t="inlineStr">
        <is>
          <t>Depreciation and amortization</t>
        </is>
      </c>
      <c r="B6" s="7" t="n">
        <v>150498</v>
      </c>
      <c r="C6" s="7" t="n">
        <v>163484</v>
      </c>
    </row>
    <row r="7">
      <c r="A7" s="4" t="inlineStr">
        <is>
          <t>Provision (benefit) for deferred income taxes</t>
        </is>
      </c>
      <c r="B7" s="7" t="n">
        <v>25986</v>
      </c>
      <c r="C7" s="7" t="n">
        <v>-56448</v>
      </c>
    </row>
    <row r="8">
      <c r="A8" s="4" t="inlineStr">
        <is>
          <t>Impairments</t>
        </is>
      </c>
      <c r="B8" s="7" t="n">
        <v>0</v>
      </c>
      <c r="C8" s="7" t="n">
        <v>340713</v>
      </c>
    </row>
    <row r="9">
      <c r="A9" s="4" t="inlineStr">
        <is>
          <t>Amortization of share-based compensation</t>
        </is>
      </c>
      <c r="B9" s="7" t="n">
        <v>11448</v>
      </c>
      <c r="C9" s="7" t="n">
        <v>12793</v>
      </c>
    </row>
    <row r="10">
      <c r="A10" s="4" t="inlineStr">
        <is>
          <t>Amortization of major maintenance costs</t>
        </is>
      </c>
      <c r="B10" s="7" t="n">
        <v>21677</v>
      </c>
      <c r="C10" s="7" t="n">
        <v>26189</v>
      </c>
    </row>
    <row r="11">
      <c r="A11" s="4" t="inlineStr">
        <is>
          <t>Other</t>
        </is>
      </c>
      <c r="B11" s="7" t="n">
        <v>-7608</v>
      </c>
      <c r="C11" s="7" t="n">
        <v>-6290</v>
      </c>
    </row>
    <row r="12">
      <c r="A12" s="4" t="inlineStr">
        <is>
          <t>Increase (decrease) in cash flows resulting from changes in operating assets and liabilities, net</t>
        </is>
      </c>
      <c r="B12" s="7" t="n">
        <v>-126252</v>
      </c>
      <c r="C12" s="7" t="n">
        <v>57841</v>
      </c>
    </row>
    <row r="13">
      <c r="A13" s="4" t="inlineStr">
        <is>
          <t>Net cash provided by operating activities</t>
        </is>
      </c>
      <c r="B13" s="7" t="n">
        <v>161185</v>
      </c>
      <c r="C13" s="7" t="n">
        <v>280362</v>
      </c>
    </row>
    <row r="14">
      <c r="A14" s="3" t="inlineStr">
        <is>
          <t>Cash flows from investing activities:</t>
        </is>
      </c>
      <c r="B14" s="4" t="inlineStr">
        <is>
          <t xml:space="preserve"> </t>
        </is>
      </c>
      <c r="C14" s="4" t="inlineStr">
        <is>
          <t xml:space="preserve"> </t>
        </is>
      </c>
    </row>
    <row r="15">
      <c r="A15" s="4" t="inlineStr">
        <is>
          <t>Capital expenditures</t>
        </is>
      </c>
      <c r="B15" s="7" t="n">
        <v>-120263</v>
      </c>
      <c r="C15" s="7" t="n">
        <v>-71968</v>
      </c>
    </row>
    <row r="16">
      <c r="A16" s="4" t="inlineStr">
        <is>
          <t>Acquisitions of businesses and marine equipment</t>
        </is>
      </c>
      <c r="B16" s="7" t="n">
        <v>-3900</v>
      </c>
      <c r="C16" s="7" t="n">
        <v>-7470</v>
      </c>
    </row>
    <row r="17">
      <c r="A17" s="4" t="inlineStr">
        <is>
          <t>Proceeds from disposition of assets</t>
        </is>
      </c>
      <c r="B17" s="7" t="n">
        <v>32904</v>
      </c>
      <c r="C17" s="7" t="n">
        <v>39163</v>
      </c>
    </row>
    <row r="18">
      <c r="A18" s="4" t="inlineStr">
        <is>
          <t>Net cash used in investing activities</t>
        </is>
      </c>
      <c r="B18" s="7" t="n">
        <v>-91259</v>
      </c>
      <c r="C18" s="7" t="n">
        <v>-40275</v>
      </c>
    </row>
    <row r="19">
      <c r="A19" s="3" t="inlineStr">
        <is>
          <t>Cash flows from financing activities:</t>
        </is>
      </c>
      <c r="B19" s="4" t="inlineStr">
        <is>
          <t xml:space="preserve"> </t>
        </is>
      </c>
      <c r="C19" s="4" t="inlineStr">
        <is>
          <t xml:space="preserve"> </t>
        </is>
      </c>
    </row>
    <row r="20">
      <c r="A20" s="4" t="inlineStr">
        <is>
          <t>Borrowings (payments) on bank credit facilities, net</t>
        </is>
      </c>
      <c r="B20" s="7" t="n">
        <v>21664</v>
      </c>
      <c r="C20" s="7" t="n">
        <v>-248057</v>
      </c>
    </row>
    <row r="21">
      <c r="A21" s="4" t="inlineStr">
        <is>
          <t>Borrowings on long-term debt</t>
        </is>
      </c>
      <c r="B21" s="7" t="n">
        <v>250000</v>
      </c>
      <c r="C21" s="7" t="n">
        <v>0</v>
      </c>
    </row>
    <row r="22">
      <c r="A22" s="4" t="inlineStr">
        <is>
          <t>Payments on long-term debt</t>
        </is>
      </c>
      <c r="B22" s="7" t="n">
        <v>-315000</v>
      </c>
      <c r="C22" s="7" t="n">
        <v>-15000</v>
      </c>
    </row>
    <row r="23">
      <c r="A23" s="4" t="inlineStr">
        <is>
          <t>Payment of debt issuance costs</t>
        </is>
      </c>
      <c r="B23" s="7" t="n">
        <v>-1538</v>
      </c>
      <c r="C23" s="7" t="n">
        <v>0</v>
      </c>
    </row>
    <row r="24">
      <c r="A24" s="4" t="inlineStr">
        <is>
          <t>Proceeds from exercise of stock options</t>
        </is>
      </c>
      <c r="B24" s="7" t="n">
        <v>3885</v>
      </c>
      <c r="C24" s="7" t="n">
        <v>629</v>
      </c>
    </row>
    <row r="25">
      <c r="A25" s="4" t="inlineStr">
        <is>
          <t>Payments related to tax withholding for share-based compensation</t>
        </is>
      </c>
      <c r="B25" s="7" t="n">
        <v>-3193</v>
      </c>
      <c r="C25" s="7" t="n">
        <v>-2856</v>
      </c>
    </row>
    <row r="26">
      <c r="A26" s="4" t="inlineStr">
        <is>
          <t>Treasury stock purchases</t>
        </is>
      </c>
      <c r="B26" s="7" t="n">
        <v>-22901</v>
      </c>
      <c r="C26" s="7" t="n">
        <v>0</v>
      </c>
    </row>
    <row r="27">
      <c r="A27" s="4" t="inlineStr">
        <is>
          <t>Return of investment to noncontrolling interest and other</t>
        </is>
      </c>
      <c r="B27" s="7" t="n">
        <v>-665</v>
      </c>
      <c r="C27" s="7" t="n">
        <v>-764</v>
      </c>
    </row>
    <row r="28">
      <c r="A28" s="4" t="inlineStr">
        <is>
          <t>Net cash used in financing activities</t>
        </is>
      </c>
      <c r="B28" s="7" t="n">
        <v>-67748</v>
      </c>
      <c r="C28" s="7" t="n">
        <v>-266048</v>
      </c>
    </row>
    <row r="29">
      <c r="A29" s="4" t="inlineStr">
        <is>
          <t>Increase (decrease) in cash and cash equivalents</t>
        </is>
      </c>
      <c r="B29" s="7" t="n">
        <v>2178</v>
      </c>
      <c r="C29" s="7" t="n">
        <v>-25961</v>
      </c>
    </row>
    <row r="30">
      <c r="A30" s="4" t="inlineStr">
        <is>
          <t>Cash and cash equivalents, beginning of year</t>
        </is>
      </c>
      <c r="B30" s="7" t="n">
        <v>34813</v>
      </c>
      <c r="C30" s="7" t="n">
        <v>80338</v>
      </c>
    </row>
    <row r="31">
      <c r="A31" s="4" t="inlineStr">
        <is>
          <t>Cash and cash equivalents, end of period</t>
        </is>
      </c>
      <c r="B31" s="7" t="n">
        <v>36991</v>
      </c>
      <c r="C31" s="7" t="n">
        <v>54377</v>
      </c>
    </row>
    <row r="32">
      <c r="A32" s="3" t="inlineStr">
        <is>
          <t>Cash paid (received) during the period:</t>
        </is>
      </c>
      <c r="B32" s="4" t="inlineStr">
        <is>
          <t xml:space="preserve"> </t>
        </is>
      </c>
      <c r="C32" s="4" t="inlineStr">
        <is>
          <t xml:space="preserve"> </t>
        </is>
      </c>
    </row>
    <row r="33">
      <c r="A33" s="4" t="inlineStr">
        <is>
          <t>Interest paid</t>
        </is>
      </c>
      <c r="B33" s="7" t="n">
        <v>39754</v>
      </c>
      <c r="C33" s="7" t="n">
        <v>39134</v>
      </c>
    </row>
    <row r="34">
      <c r="A34" s="4" t="inlineStr">
        <is>
          <t>Income taxes refunded, net</t>
        </is>
      </c>
      <c r="B34" s="7" t="n">
        <v>2097</v>
      </c>
      <c r="C34" s="7" t="n">
        <v>-116010</v>
      </c>
    </row>
    <row r="35">
      <c r="A35" s="4" t="inlineStr">
        <is>
          <t>Operating cash outflow from operating leases</t>
        </is>
      </c>
      <c r="B35" s="7" t="n">
        <v>33412</v>
      </c>
      <c r="C35" s="7" t="n">
        <v>33575</v>
      </c>
    </row>
    <row r="36">
      <c r="A36" s="3" t="inlineStr">
        <is>
          <t>Non-cash investing activity:</t>
        </is>
      </c>
      <c r="B36" s="4" t="inlineStr">
        <is>
          <t xml:space="preserve"> </t>
        </is>
      </c>
      <c r="C36" s="4" t="inlineStr">
        <is>
          <t xml:space="preserve"> </t>
        </is>
      </c>
    </row>
    <row r="37">
      <c r="A37" s="4" t="inlineStr">
        <is>
          <t>Capital expenditures included in accounts payable</t>
        </is>
      </c>
      <c r="B37" s="7" t="n">
        <v>-8508</v>
      </c>
      <c r="C37" s="7" t="n">
        <v>-13549</v>
      </c>
    </row>
    <row r="38">
      <c r="A38" s="4" t="inlineStr">
        <is>
          <t>Right-of-use assets obtained in exchange for lease obligations</t>
        </is>
      </c>
      <c r="B38" s="6" t="n">
        <v>14329</v>
      </c>
      <c r="C38" s="6" t="n">
        <v>18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48" customWidth="1" min="5" max="5"/>
    <col width="27" customWidth="1" min="6" max="6"/>
    <col width="24" customWidth="1" min="7" max="7"/>
    <col width="34" customWidth="1" min="8" max="8"/>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c r="H1" s="2" t="inlineStr">
        <is>
          <t>Noncontrolling Interests [Member]</t>
        </is>
      </c>
    </row>
    <row r="2">
      <c r="A2" s="4" t="inlineStr">
        <is>
          <t>Beginning balance at Dec. 31, 2020</t>
        </is>
      </c>
      <c r="B2" s="6" t="n">
        <v>3087553</v>
      </c>
      <c r="C2" s="6" t="n">
        <v>6547</v>
      </c>
      <c r="D2" s="6" t="n">
        <v>844979</v>
      </c>
      <c r="E2" s="6" t="n">
        <v>-61452</v>
      </c>
      <c r="F2" s="6" t="n">
        <v>2593393</v>
      </c>
      <c r="G2" s="6" t="n">
        <v>-299161</v>
      </c>
      <c r="H2" s="6" t="n">
        <v>3247</v>
      </c>
    </row>
    <row r="3">
      <c r="A3" s="4" t="inlineStr">
        <is>
          <t>Beginning balance (in shares) at Dec. 31, 2020</t>
        </is>
      </c>
      <c r="B3" s="4" t="inlineStr">
        <is>
          <t xml:space="preserve"> </t>
        </is>
      </c>
      <c r="C3" s="7" t="n">
        <v>65472000</v>
      </c>
      <c r="D3" s="4" t="inlineStr">
        <is>
          <t xml:space="preserve"> </t>
        </is>
      </c>
      <c r="E3" s="4" t="inlineStr">
        <is>
          <t xml:space="preserve"> </t>
        </is>
      </c>
      <c r="F3" s="4" t="inlineStr">
        <is>
          <t xml:space="preserve"> </t>
        </is>
      </c>
      <c r="G3" s="7" t="n">
        <v>-54340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t>
        </is>
      </c>
      <c r="B5" s="7" t="n">
        <v>629</v>
      </c>
      <c r="C5" s="4" t="inlineStr">
        <is>
          <t xml:space="preserve"> </t>
        </is>
      </c>
      <c r="D5" s="7" t="n">
        <v>21</v>
      </c>
      <c r="E5" s="4" t="inlineStr">
        <is>
          <t xml:space="preserve"> </t>
        </is>
      </c>
      <c r="F5" s="4" t="inlineStr">
        <is>
          <t xml:space="preserve"> </t>
        </is>
      </c>
      <c r="G5" s="6" t="n">
        <v>608</v>
      </c>
      <c r="H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7" t="n">
        <v>12000</v>
      </c>
      <c r="H6" s="4" t="inlineStr">
        <is>
          <t xml:space="preserve"> </t>
        </is>
      </c>
    </row>
    <row r="7">
      <c r="A7" s="4" t="inlineStr">
        <is>
          <t>Issuance of stock for equity awards, net of forfeitures</t>
        </is>
      </c>
      <c r="B7" s="4" t="inlineStr">
        <is>
          <t xml:space="preserve"> </t>
        </is>
      </c>
      <c r="C7" s="4" t="inlineStr">
        <is>
          <t xml:space="preserve"> </t>
        </is>
      </c>
      <c r="D7" s="7" t="n">
        <v>-6206</v>
      </c>
      <c r="E7" s="4" t="inlineStr">
        <is>
          <t xml:space="preserve"> </t>
        </is>
      </c>
      <c r="F7" s="4" t="inlineStr">
        <is>
          <t xml:space="preserve"> </t>
        </is>
      </c>
      <c r="G7" s="6" t="n">
        <v>6206</v>
      </c>
      <c r="H7" s="4" t="inlineStr">
        <is>
          <t xml:space="preserve"> </t>
        </is>
      </c>
    </row>
    <row r="8">
      <c r="A8" s="4" t="inlineStr">
        <is>
          <t>Issuance of stock for equity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7" t="n">
        <v>113000</v>
      </c>
      <c r="H8" s="4" t="inlineStr">
        <is>
          <t xml:space="preserve"> </t>
        </is>
      </c>
    </row>
    <row r="9">
      <c r="A9" s="4" t="inlineStr">
        <is>
          <t>Tax withholdings on equity award vesting</t>
        </is>
      </c>
      <c r="B9" s="7" t="n">
        <v>-2856</v>
      </c>
      <c r="C9" s="4" t="inlineStr">
        <is>
          <t xml:space="preserve"> </t>
        </is>
      </c>
      <c r="D9" s="4" t="inlineStr">
        <is>
          <t xml:space="preserve"> </t>
        </is>
      </c>
      <c r="E9" s="4" t="inlineStr">
        <is>
          <t xml:space="preserve"> </t>
        </is>
      </c>
      <c r="F9" s="4" t="inlineStr">
        <is>
          <t xml:space="preserve"> </t>
        </is>
      </c>
      <c r="G9" s="6" t="n">
        <v>-2856</v>
      </c>
      <c r="H9" s="4" t="inlineStr">
        <is>
          <t xml:space="preserve"> </t>
        </is>
      </c>
    </row>
    <row r="10">
      <c r="A10" s="4" t="inlineStr">
        <is>
          <t>Tax withholdings on equity award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52000</v>
      </c>
      <c r="H10" s="4" t="inlineStr">
        <is>
          <t xml:space="preserve"> </t>
        </is>
      </c>
    </row>
    <row r="11">
      <c r="A11" s="4" t="inlineStr">
        <is>
          <t>Amortization of share-based compensation</t>
        </is>
      </c>
      <c r="B11" s="7" t="n">
        <v>12793</v>
      </c>
      <c r="C11" s="4" t="inlineStr">
        <is>
          <t xml:space="preserve"> </t>
        </is>
      </c>
      <c r="D11" s="7" t="n">
        <v>12793</v>
      </c>
      <c r="E11" s="4" t="inlineStr">
        <is>
          <t xml:space="preserve"> </t>
        </is>
      </c>
      <c r="F11" s="4" t="inlineStr">
        <is>
          <t xml:space="preserve"> </t>
        </is>
      </c>
      <c r="G11" s="4" t="inlineStr">
        <is>
          <t xml:space="preserve"> </t>
        </is>
      </c>
      <c r="H11" s="4" t="inlineStr">
        <is>
          <t xml:space="preserve"> </t>
        </is>
      </c>
    </row>
    <row r="12">
      <c r="A12" s="4" t="inlineStr">
        <is>
          <t>Total comprehensive income (loss), net of taxes</t>
        </is>
      </c>
      <c r="B12" s="7" t="n">
        <v>-251131</v>
      </c>
      <c r="C12" s="4" t="inlineStr">
        <is>
          <t xml:space="preserve"> </t>
        </is>
      </c>
      <c r="D12" s="4" t="inlineStr">
        <is>
          <t xml:space="preserve"> </t>
        </is>
      </c>
      <c r="E12" s="7" t="n">
        <v>6789</v>
      </c>
      <c r="F12" s="7" t="n">
        <v>-257915</v>
      </c>
      <c r="G12" s="4" t="inlineStr">
        <is>
          <t xml:space="preserve"> </t>
        </is>
      </c>
      <c r="H12" s="7" t="n">
        <v>-5</v>
      </c>
    </row>
    <row r="13">
      <c r="A13" s="4" t="inlineStr">
        <is>
          <t>Return of investment to noncontrolling interests</t>
        </is>
      </c>
      <c r="B13" s="7" t="n">
        <v>-764</v>
      </c>
      <c r="C13" s="4" t="inlineStr">
        <is>
          <t xml:space="preserve"> </t>
        </is>
      </c>
      <c r="D13" s="4" t="inlineStr">
        <is>
          <t xml:space="preserve"> </t>
        </is>
      </c>
      <c r="E13" s="4" t="inlineStr">
        <is>
          <t xml:space="preserve"> </t>
        </is>
      </c>
      <c r="F13" s="4" t="inlineStr">
        <is>
          <t xml:space="preserve"> </t>
        </is>
      </c>
      <c r="G13" s="4" t="inlineStr">
        <is>
          <t xml:space="preserve"> </t>
        </is>
      </c>
      <c r="H13" s="7" t="n">
        <v>-764</v>
      </c>
    </row>
    <row r="14">
      <c r="A14" s="4" t="inlineStr">
        <is>
          <t>Ending balance at Sep. 30, 2021</t>
        </is>
      </c>
      <c r="B14" s="7" t="n">
        <v>2846224</v>
      </c>
      <c r="C14" s="6" t="n">
        <v>6547</v>
      </c>
      <c r="D14" s="7" t="n">
        <v>851587</v>
      </c>
      <c r="E14" s="7" t="n">
        <v>-54663</v>
      </c>
      <c r="F14" s="7" t="n">
        <v>2335478</v>
      </c>
      <c r="G14" s="6" t="n">
        <v>-295203</v>
      </c>
      <c r="H14" s="7" t="n">
        <v>2478</v>
      </c>
    </row>
    <row r="15">
      <c r="A15" s="4" t="inlineStr">
        <is>
          <t>Ending balance (in shares) at Sep. 30, 2021</t>
        </is>
      </c>
      <c r="B15" s="4" t="inlineStr">
        <is>
          <t xml:space="preserve"> </t>
        </is>
      </c>
      <c r="C15" s="7" t="n">
        <v>65472000</v>
      </c>
      <c r="D15" s="4" t="inlineStr">
        <is>
          <t xml:space="preserve"> </t>
        </is>
      </c>
      <c r="E15" s="4" t="inlineStr">
        <is>
          <t xml:space="preserve"> </t>
        </is>
      </c>
      <c r="F15" s="4" t="inlineStr">
        <is>
          <t xml:space="preserve"> </t>
        </is>
      </c>
      <c r="G15" s="7" t="n">
        <v>-5361000</v>
      </c>
      <c r="H15" s="4" t="inlineStr">
        <is>
          <t xml:space="preserve"> </t>
        </is>
      </c>
    </row>
    <row r="16">
      <c r="A16" s="4" t="inlineStr">
        <is>
          <t>Beginning balance at Jun. 30, 2021</t>
        </is>
      </c>
      <c r="B16" s="7" t="n">
        <v>3105329</v>
      </c>
      <c r="C16" s="6" t="n">
        <v>6547</v>
      </c>
      <c r="D16" s="7" t="n">
        <v>848081</v>
      </c>
      <c r="E16" s="7" t="n">
        <v>-57683</v>
      </c>
      <c r="F16" s="7" t="n">
        <v>2600208</v>
      </c>
      <c r="G16" s="6" t="n">
        <v>-295463</v>
      </c>
      <c r="H16" s="7" t="n">
        <v>3639</v>
      </c>
    </row>
    <row r="17">
      <c r="A17" s="4" t="inlineStr">
        <is>
          <t>Beginning balance (in shares) at Jun. 30, 2021</t>
        </is>
      </c>
      <c r="B17" s="4" t="inlineStr">
        <is>
          <t xml:space="preserve"> </t>
        </is>
      </c>
      <c r="C17" s="7" t="n">
        <v>65472000</v>
      </c>
      <c r="D17" s="4" t="inlineStr">
        <is>
          <t xml:space="preserve"> </t>
        </is>
      </c>
      <c r="E17" s="4" t="inlineStr">
        <is>
          <t xml:space="preserve"> </t>
        </is>
      </c>
      <c r="F17" s="4" t="inlineStr">
        <is>
          <t xml:space="preserve"> </t>
        </is>
      </c>
      <c r="G17" s="7" t="n">
        <v>-5366000</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 exercises</t>
        </is>
      </c>
      <c r="B19" s="7" t="n">
        <v>124</v>
      </c>
      <c r="C19" s="4" t="inlineStr">
        <is>
          <t xml:space="preserve"> </t>
        </is>
      </c>
      <c r="D19" s="7" t="n">
        <v>-9</v>
      </c>
      <c r="E19" s="4" t="inlineStr">
        <is>
          <t xml:space="preserve"> </t>
        </is>
      </c>
      <c r="F19" s="4" t="inlineStr">
        <is>
          <t xml:space="preserve"> </t>
        </is>
      </c>
      <c r="G19" s="6" t="n">
        <v>133</v>
      </c>
      <c r="H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7" t="n">
        <v>2000</v>
      </c>
      <c r="H20" s="4" t="inlineStr">
        <is>
          <t xml:space="preserve"> </t>
        </is>
      </c>
    </row>
    <row r="21">
      <c r="A21" s="4" t="inlineStr">
        <is>
          <t>Issuance of stock for equity awards, net of forfeitures</t>
        </is>
      </c>
      <c r="B21" s="4" t="inlineStr">
        <is>
          <t xml:space="preserve"> </t>
        </is>
      </c>
      <c r="C21" s="4" t="inlineStr">
        <is>
          <t xml:space="preserve"> </t>
        </is>
      </c>
      <c r="D21" s="7" t="n">
        <v>-130</v>
      </c>
      <c r="E21" s="4" t="inlineStr">
        <is>
          <t xml:space="preserve"> </t>
        </is>
      </c>
      <c r="F21" s="4" t="inlineStr">
        <is>
          <t xml:space="preserve"> </t>
        </is>
      </c>
      <c r="G21" s="6" t="n">
        <v>130</v>
      </c>
      <c r="H21" s="4" t="inlineStr">
        <is>
          <t xml:space="preserve"> </t>
        </is>
      </c>
    </row>
    <row r="22">
      <c r="A22" s="4" t="inlineStr">
        <is>
          <t>Issuance of stock for equity awards, net of forfeitures (in shares)</t>
        </is>
      </c>
      <c r="B22" s="4" t="inlineStr">
        <is>
          <t xml:space="preserve"> </t>
        </is>
      </c>
      <c r="C22" s="4" t="inlineStr">
        <is>
          <t xml:space="preserve"> </t>
        </is>
      </c>
      <c r="D22" s="4" t="inlineStr">
        <is>
          <t xml:space="preserve"> </t>
        </is>
      </c>
      <c r="E22" s="4" t="inlineStr">
        <is>
          <t xml:space="preserve"> </t>
        </is>
      </c>
      <c r="F22" s="4" t="inlineStr">
        <is>
          <t xml:space="preserve"> </t>
        </is>
      </c>
      <c r="G22" s="7" t="n">
        <v>3000</v>
      </c>
      <c r="H22" s="4" t="inlineStr">
        <is>
          <t xml:space="preserve"> </t>
        </is>
      </c>
    </row>
    <row r="23">
      <c r="A23" s="4" t="inlineStr">
        <is>
          <t>Tax withholdings on equity award vesting</t>
        </is>
      </c>
      <c r="B23" s="7" t="n">
        <v>-3</v>
      </c>
      <c r="C23" s="4" t="inlineStr">
        <is>
          <t xml:space="preserve"> </t>
        </is>
      </c>
      <c r="D23" s="4" t="inlineStr">
        <is>
          <t xml:space="preserve"> </t>
        </is>
      </c>
      <c r="E23" s="4" t="inlineStr">
        <is>
          <t xml:space="preserve"> </t>
        </is>
      </c>
      <c r="F23" s="4" t="inlineStr">
        <is>
          <t xml:space="preserve"> </t>
        </is>
      </c>
      <c r="G23" s="6" t="n">
        <v>-3</v>
      </c>
      <c r="H23" s="4" t="inlineStr">
        <is>
          <t xml:space="preserve"> </t>
        </is>
      </c>
    </row>
    <row r="24">
      <c r="A24" s="4" t="inlineStr">
        <is>
          <t>Amortization of share-based compensation</t>
        </is>
      </c>
      <c r="B24" s="7" t="n">
        <v>3645</v>
      </c>
      <c r="C24" s="4" t="inlineStr">
        <is>
          <t xml:space="preserve"> </t>
        </is>
      </c>
      <c r="D24" s="7" t="n">
        <v>3645</v>
      </c>
      <c r="E24" s="4" t="inlineStr">
        <is>
          <t xml:space="preserve"> </t>
        </is>
      </c>
      <c r="F24" s="4" t="inlineStr">
        <is>
          <t xml:space="preserve"> </t>
        </is>
      </c>
      <c r="G24" s="4" t="inlineStr">
        <is>
          <t xml:space="preserve"> </t>
        </is>
      </c>
      <c r="H24" s="4" t="inlineStr">
        <is>
          <t xml:space="preserve"> </t>
        </is>
      </c>
    </row>
    <row r="25">
      <c r="A25" s="4" t="inlineStr">
        <is>
          <t>Total comprehensive income (loss), net of taxes</t>
        </is>
      </c>
      <c r="B25" s="7" t="n">
        <v>-262132</v>
      </c>
      <c r="C25" s="4" t="inlineStr">
        <is>
          <t xml:space="preserve"> </t>
        </is>
      </c>
      <c r="D25" s="4" t="inlineStr">
        <is>
          <t xml:space="preserve"> </t>
        </is>
      </c>
      <c r="E25" s="7" t="n">
        <v>3020</v>
      </c>
      <c r="F25" s="7" t="n">
        <v>-264730</v>
      </c>
      <c r="G25" s="4" t="inlineStr">
        <is>
          <t xml:space="preserve"> </t>
        </is>
      </c>
      <c r="H25" s="7" t="n">
        <v>-422</v>
      </c>
    </row>
    <row r="26">
      <c r="A26" s="4" t="inlineStr">
        <is>
          <t>Return of investment to noncontrolling interests</t>
        </is>
      </c>
      <c r="B26" s="7" t="n">
        <v>-739</v>
      </c>
      <c r="C26" s="4" t="inlineStr">
        <is>
          <t xml:space="preserve"> </t>
        </is>
      </c>
      <c r="D26" s="4" t="inlineStr">
        <is>
          <t xml:space="preserve"> </t>
        </is>
      </c>
      <c r="E26" s="4" t="inlineStr">
        <is>
          <t xml:space="preserve"> </t>
        </is>
      </c>
      <c r="F26" s="4" t="inlineStr">
        <is>
          <t xml:space="preserve"> </t>
        </is>
      </c>
      <c r="G26" s="4" t="inlineStr">
        <is>
          <t xml:space="preserve"> </t>
        </is>
      </c>
      <c r="H26" s="7" t="n">
        <v>-739</v>
      </c>
    </row>
    <row r="27">
      <c r="A27" s="4" t="inlineStr">
        <is>
          <t>Ending balance at Sep. 30, 2021</t>
        </is>
      </c>
      <c r="B27" s="7" t="n">
        <v>2846224</v>
      </c>
      <c r="C27" s="6" t="n">
        <v>6547</v>
      </c>
      <c r="D27" s="7" t="n">
        <v>851587</v>
      </c>
      <c r="E27" s="7" t="n">
        <v>-54663</v>
      </c>
      <c r="F27" s="7" t="n">
        <v>2335478</v>
      </c>
      <c r="G27" s="6" t="n">
        <v>-295203</v>
      </c>
      <c r="H27" s="7" t="n">
        <v>2478</v>
      </c>
    </row>
    <row r="28">
      <c r="A28" s="4" t="inlineStr">
        <is>
          <t>Ending balance (in shares) at Sep. 30, 2021</t>
        </is>
      </c>
      <c r="B28" s="4" t="inlineStr">
        <is>
          <t xml:space="preserve"> </t>
        </is>
      </c>
      <c r="C28" s="7" t="n">
        <v>65472000</v>
      </c>
      <c r="D28" s="4" t="inlineStr">
        <is>
          <t xml:space="preserve"> </t>
        </is>
      </c>
      <c r="E28" s="4" t="inlineStr">
        <is>
          <t xml:space="preserve"> </t>
        </is>
      </c>
      <c r="F28" s="4" t="inlineStr">
        <is>
          <t xml:space="preserve"> </t>
        </is>
      </c>
      <c r="G28" s="7" t="n">
        <v>-5361000</v>
      </c>
      <c r="H28" s="4" t="inlineStr">
        <is>
          <t xml:space="preserve"> </t>
        </is>
      </c>
    </row>
    <row r="29">
      <c r="A29" s="4" t="inlineStr">
        <is>
          <t>Beginning balance at Dec. 31, 2021</t>
        </is>
      </c>
      <c r="B29" s="7" t="n">
        <v>2888782</v>
      </c>
      <c r="C29" s="6" t="n">
        <v>6547</v>
      </c>
      <c r="D29" s="7" t="n">
        <v>854512</v>
      </c>
      <c r="E29" s="7" t="n">
        <v>-25966</v>
      </c>
      <c r="F29" s="7" t="n">
        <v>2346439</v>
      </c>
      <c r="G29" s="6" t="n">
        <v>-295208</v>
      </c>
      <c r="H29" s="7" t="n">
        <v>2458</v>
      </c>
    </row>
    <row r="30">
      <c r="A30" s="4" t="inlineStr">
        <is>
          <t>Beginning balance (in shares) at Dec. 31, 2021</t>
        </is>
      </c>
      <c r="B30" s="4" t="inlineStr">
        <is>
          <t xml:space="preserve"> </t>
        </is>
      </c>
      <c r="C30" s="7" t="n">
        <v>65472000</v>
      </c>
      <c r="D30" s="4" t="inlineStr">
        <is>
          <t xml:space="preserve"> </t>
        </is>
      </c>
      <c r="E30" s="4" t="inlineStr">
        <is>
          <t xml:space="preserve"> </t>
        </is>
      </c>
      <c r="F30" s="4" t="inlineStr">
        <is>
          <t xml:space="preserve"> </t>
        </is>
      </c>
      <c r="G30" s="7" t="n">
        <v>-5361000</v>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exercises</t>
        </is>
      </c>
      <c r="B32" s="7" t="n">
        <v>3885</v>
      </c>
      <c r="C32" s="4" t="inlineStr">
        <is>
          <t xml:space="preserve"> </t>
        </is>
      </c>
      <c r="D32" s="7" t="n">
        <v>691</v>
      </c>
      <c r="E32" s="4" t="inlineStr">
        <is>
          <t xml:space="preserve"> </t>
        </is>
      </c>
      <c r="F32" s="4" t="inlineStr">
        <is>
          <t xml:space="preserve"> </t>
        </is>
      </c>
      <c r="G32" s="6" t="n">
        <v>3194</v>
      </c>
      <c r="H32" s="4" t="inlineStr">
        <is>
          <t xml:space="preserve"> </t>
        </is>
      </c>
    </row>
    <row r="33">
      <c r="A33" s="4" t="inlineStr">
        <is>
          <t>Stock option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7" t="n">
        <v>58000</v>
      </c>
      <c r="H33" s="4" t="inlineStr">
        <is>
          <t xml:space="preserve"> </t>
        </is>
      </c>
    </row>
    <row r="34">
      <c r="A34" s="4" t="inlineStr">
        <is>
          <t>Issuance of stock for equity awards, net of forfeitures</t>
        </is>
      </c>
      <c r="B34" s="4" t="inlineStr">
        <is>
          <t xml:space="preserve"> </t>
        </is>
      </c>
      <c r="C34" s="4" t="inlineStr">
        <is>
          <t xml:space="preserve"> </t>
        </is>
      </c>
      <c r="D34" s="7" t="n">
        <v>-8977</v>
      </c>
      <c r="E34" s="4" t="inlineStr">
        <is>
          <t xml:space="preserve"> </t>
        </is>
      </c>
      <c r="F34" s="4" t="inlineStr">
        <is>
          <t xml:space="preserve"> </t>
        </is>
      </c>
      <c r="G34" s="6" t="n">
        <v>8977</v>
      </c>
      <c r="H34" s="4" t="inlineStr">
        <is>
          <t xml:space="preserve"> </t>
        </is>
      </c>
    </row>
    <row r="35">
      <c r="A35" s="4" t="inlineStr">
        <is>
          <t>Issuance of stock for equity awards, net of forfeitures (in shares)</t>
        </is>
      </c>
      <c r="B35" s="4" t="inlineStr">
        <is>
          <t xml:space="preserve"> </t>
        </is>
      </c>
      <c r="C35" s="4" t="inlineStr">
        <is>
          <t xml:space="preserve"> </t>
        </is>
      </c>
      <c r="D35" s="4" t="inlineStr">
        <is>
          <t xml:space="preserve"> </t>
        </is>
      </c>
      <c r="E35" s="4" t="inlineStr">
        <is>
          <t xml:space="preserve"> </t>
        </is>
      </c>
      <c r="F35" s="4" t="inlineStr">
        <is>
          <t xml:space="preserve"> </t>
        </is>
      </c>
      <c r="G35" s="7" t="n">
        <v>162000</v>
      </c>
      <c r="H35" s="4" t="inlineStr">
        <is>
          <t xml:space="preserve"> </t>
        </is>
      </c>
    </row>
    <row r="36">
      <c r="A36" s="4" t="inlineStr">
        <is>
          <t>Tax withholdings on equity award vesting</t>
        </is>
      </c>
      <c r="B36" s="7" t="n">
        <v>-3192</v>
      </c>
      <c r="C36" s="4" t="inlineStr">
        <is>
          <t xml:space="preserve"> </t>
        </is>
      </c>
      <c r="D36" s="4" t="inlineStr">
        <is>
          <t xml:space="preserve"> </t>
        </is>
      </c>
      <c r="E36" s="4" t="inlineStr">
        <is>
          <t xml:space="preserve"> </t>
        </is>
      </c>
      <c r="F36" s="4" t="inlineStr">
        <is>
          <t xml:space="preserve"> </t>
        </is>
      </c>
      <c r="G36" s="6" t="n">
        <v>-3192</v>
      </c>
      <c r="H36" s="4" t="inlineStr">
        <is>
          <t xml:space="preserve"> </t>
        </is>
      </c>
    </row>
    <row r="37">
      <c r="A37" s="4" t="inlineStr">
        <is>
          <t>Tax withholdings on equity award vesting (in shares)</t>
        </is>
      </c>
      <c r="B37" s="4" t="inlineStr">
        <is>
          <t xml:space="preserve"> </t>
        </is>
      </c>
      <c r="C37" s="4" t="inlineStr">
        <is>
          <t xml:space="preserve"> </t>
        </is>
      </c>
      <c r="D37" s="4" t="inlineStr">
        <is>
          <t xml:space="preserve"> </t>
        </is>
      </c>
      <c r="E37" s="4" t="inlineStr">
        <is>
          <t xml:space="preserve"> </t>
        </is>
      </c>
      <c r="F37" s="4" t="inlineStr">
        <is>
          <t xml:space="preserve"> </t>
        </is>
      </c>
      <c r="G37" s="7" t="n">
        <v>-50000</v>
      </c>
      <c r="H37" s="4" t="inlineStr">
        <is>
          <t xml:space="preserve"> </t>
        </is>
      </c>
    </row>
    <row r="38">
      <c r="A38" s="4" t="inlineStr">
        <is>
          <t>Amortization of share-based compensation</t>
        </is>
      </c>
      <c r="B38" s="7" t="n">
        <v>11448</v>
      </c>
      <c r="C38" s="4" t="inlineStr">
        <is>
          <t xml:space="preserve"> </t>
        </is>
      </c>
      <c r="D38" s="7" t="n">
        <v>11448</v>
      </c>
      <c r="E38" s="4" t="inlineStr">
        <is>
          <t xml:space="preserve"> </t>
        </is>
      </c>
      <c r="F38" s="4" t="inlineStr">
        <is>
          <t xml:space="preserve"> </t>
        </is>
      </c>
      <c r="G38" s="4" t="inlineStr">
        <is>
          <t xml:space="preserve"> </t>
        </is>
      </c>
      <c r="H38" s="4" t="inlineStr">
        <is>
          <t xml:space="preserve"> </t>
        </is>
      </c>
    </row>
    <row r="39">
      <c r="A39" s="4" t="inlineStr">
        <is>
          <t>Treasury stock purchases</t>
        </is>
      </c>
      <c r="B39" s="7" t="n">
        <v>-22901</v>
      </c>
      <c r="C39" s="4" t="inlineStr">
        <is>
          <t xml:space="preserve"> </t>
        </is>
      </c>
      <c r="D39" s="4" t="inlineStr">
        <is>
          <t xml:space="preserve"> </t>
        </is>
      </c>
      <c r="E39" s="4" t="inlineStr">
        <is>
          <t xml:space="preserve"> </t>
        </is>
      </c>
      <c r="F39" s="4" t="inlineStr">
        <is>
          <t xml:space="preserve"> </t>
        </is>
      </c>
      <c r="G39" s="6" t="n">
        <v>-22901</v>
      </c>
      <c r="H39" s="4" t="inlineStr">
        <is>
          <t xml:space="preserve"> </t>
        </is>
      </c>
    </row>
    <row r="40">
      <c r="A40" s="4" t="inlineStr">
        <is>
          <t>Treasury stock purchases (in shares)</t>
        </is>
      </c>
      <c r="B40" s="4" t="inlineStr">
        <is>
          <t xml:space="preserve"> </t>
        </is>
      </c>
      <c r="C40" s="4" t="inlineStr">
        <is>
          <t xml:space="preserve"> </t>
        </is>
      </c>
      <c r="D40" s="4" t="inlineStr">
        <is>
          <t xml:space="preserve"> </t>
        </is>
      </c>
      <c r="E40" s="4" t="inlineStr">
        <is>
          <t xml:space="preserve"> </t>
        </is>
      </c>
      <c r="F40" s="4" t="inlineStr">
        <is>
          <t xml:space="preserve"> </t>
        </is>
      </c>
      <c r="G40" s="7" t="n">
        <v>-386000</v>
      </c>
      <c r="H40" s="4" t="inlineStr">
        <is>
          <t xml:space="preserve"> </t>
        </is>
      </c>
    </row>
    <row r="41">
      <c r="A41" s="4" t="inlineStr">
        <is>
          <t>Total comprehensive income (loss), net of taxes</t>
        </is>
      </c>
      <c r="B41" s="7" t="n">
        <v>97947</v>
      </c>
      <c r="C41" s="4" t="inlineStr">
        <is>
          <t xml:space="preserve"> </t>
        </is>
      </c>
      <c r="D41" s="4" t="inlineStr">
        <is>
          <t xml:space="preserve"> </t>
        </is>
      </c>
      <c r="E41" s="7" t="n">
        <v>12511</v>
      </c>
      <c r="F41" s="7" t="n">
        <v>84982</v>
      </c>
      <c r="G41" s="4" t="inlineStr">
        <is>
          <t xml:space="preserve"> </t>
        </is>
      </c>
      <c r="H41" s="7" t="n">
        <v>454</v>
      </c>
    </row>
    <row r="42">
      <c r="A42" s="4" t="inlineStr">
        <is>
          <t>Return of investment to noncontrolling interests</t>
        </is>
      </c>
      <c r="B42" s="7" t="n">
        <v>-606</v>
      </c>
      <c r="C42" s="4" t="inlineStr">
        <is>
          <t xml:space="preserve"> </t>
        </is>
      </c>
      <c r="D42" s="4" t="inlineStr">
        <is>
          <t xml:space="preserve"> </t>
        </is>
      </c>
      <c r="E42" s="4" t="inlineStr">
        <is>
          <t xml:space="preserve"> </t>
        </is>
      </c>
      <c r="F42" s="4" t="inlineStr">
        <is>
          <t xml:space="preserve"> </t>
        </is>
      </c>
      <c r="G42" s="4" t="inlineStr">
        <is>
          <t xml:space="preserve"> </t>
        </is>
      </c>
      <c r="H42" s="7" t="n">
        <v>-606</v>
      </c>
    </row>
    <row r="43">
      <c r="A43" s="4" t="inlineStr">
        <is>
          <t>Ending balance at Sep. 30, 2022</t>
        </is>
      </c>
      <c r="B43" s="7" t="n">
        <v>2975363</v>
      </c>
      <c r="C43" s="6" t="n">
        <v>6547</v>
      </c>
      <c r="D43" s="7" t="n">
        <v>857674</v>
      </c>
      <c r="E43" s="7" t="n">
        <v>-13455</v>
      </c>
      <c r="F43" s="7" t="n">
        <v>2431421</v>
      </c>
      <c r="G43" s="6" t="n">
        <v>-309130</v>
      </c>
      <c r="H43" s="7" t="n">
        <v>2306</v>
      </c>
    </row>
    <row r="44">
      <c r="A44" s="4" t="inlineStr">
        <is>
          <t>Ending balance (in shares) at Sep. 30, 2022</t>
        </is>
      </c>
      <c r="B44" s="4" t="inlineStr">
        <is>
          <t xml:space="preserve"> </t>
        </is>
      </c>
      <c r="C44" s="7" t="n">
        <v>65472000</v>
      </c>
      <c r="D44" s="4" t="inlineStr">
        <is>
          <t xml:space="preserve"> </t>
        </is>
      </c>
      <c r="E44" s="4" t="inlineStr">
        <is>
          <t xml:space="preserve"> </t>
        </is>
      </c>
      <c r="F44" s="4" t="inlineStr">
        <is>
          <t xml:space="preserve"> </t>
        </is>
      </c>
      <c r="G44" s="7" t="n">
        <v>-5577000</v>
      </c>
      <c r="H44" s="4" t="inlineStr">
        <is>
          <t xml:space="preserve"> </t>
        </is>
      </c>
    </row>
    <row r="45">
      <c r="A45" s="4" t="inlineStr">
        <is>
          <t>Beginning balance at Jun. 30, 2022</t>
        </is>
      </c>
      <c r="B45" s="7" t="n">
        <v>2929744</v>
      </c>
      <c r="C45" s="6" t="n">
        <v>6547</v>
      </c>
      <c r="D45" s="7" t="n">
        <v>854781</v>
      </c>
      <c r="E45" s="7" t="n">
        <v>-21957</v>
      </c>
      <c r="F45" s="7" t="n">
        <v>2392330</v>
      </c>
      <c r="G45" s="6" t="n">
        <v>-304314</v>
      </c>
      <c r="H45" s="7" t="n">
        <v>2357</v>
      </c>
    </row>
    <row r="46">
      <c r="A46" s="4" t="inlineStr">
        <is>
          <t>Beginning balance (in shares) at Jun. 30, 2022</t>
        </is>
      </c>
      <c r="B46" s="4" t="inlineStr">
        <is>
          <t xml:space="preserve"> </t>
        </is>
      </c>
      <c r="C46" s="7" t="n">
        <v>65472000</v>
      </c>
      <c r="D46" s="4" t="inlineStr">
        <is>
          <t xml:space="preserve"> </t>
        </is>
      </c>
      <c r="E46" s="4" t="inlineStr">
        <is>
          <t xml:space="preserve"> </t>
        </is>
      </c>
      <c r="F46" s="4" t="inlineStr">
        <is>
          <t xml:space="preserve"> </t>
        </is>
      </c>
      <c r="G46" s="7" t="n">
        <v>-5501000</v>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ation of share-based compensation</t>
        </is>
      </c>
      <c r="B48" s="7" t="n">
        <v>2893</v>
      </c>
      <c r="C48" s="4" t="inlineStr">
        <is>
          <t xml:space="preserve"> </t>
        </is>
      </c>
      <c r="D48" s="7" t="n">
        <v>2893</v>
      </c>
      <c r="E48" s="4" t="inlineStr">
        <is>
          <t xml:space="preserve"> </t>
        </is>
      </c>
      <c r="F48" s="4" t="inlineStr">
        <is>
          <t xml:space="preserve"> </t>
        </is>
      </c>
      <c r="G48" s="4" t="inlineStr">
        <is>
          <t xml:space="preserve"> </t>
        </is>
      </c>
      <c r="H48" s="4" t="inlineStr">
        <is>
          <t xml:space="preserve"> </t>
        </is>
      </c>
    </row>
    <row r="49">
      <c r="A49" s="4" t="inlineStr">
        <is>
          <t>Treasury stock purchases</t>
        </is>
      </c>
      <c r="B49" s="7" t="n">
        <v>-4816</v>
      </c>
      <c r="C49" s="4" t="inlineStr">
        <is>
          <t xml:space="preserve"> </t>
        </is>
      </c>
      <c r="D49" s="4" t="inlineStr">
        <is>
          <t xml:space="preserve"> </t>
        </is>
      </c>
      <c r="E49" s="4" t="inlineStr">
        <is>
          <t xml:space="preserve"> </t>
        </is>
      </c>
      <c r="F49" s="4" t="inlineStr">
        <is>
          <t xml:space="preserve"> </t>
        </is>
      </c>
      <c r="G49" s="6" t="n">
        <v>-4816</v>
      </c>
      <c r="H49" s="4" t="inlineStr">
        <is>
          <t xml:space="preserve"> </t>
        </is>
      </c>
    </row>
    <row r="50">
      <c r="A50" s="4" t="inlineStr">
        <is>
          <t>Treasury stock purchases (in shares)</t>
        </is>
      </c>
      <c r="B50" s="4" t="inlineStr">
        <is>
          <t xml:space="preserve"> </t>
        </is>
      </c>
      <c r="C50" s="4" t="inlineStr">
        <is>
          <t xml:space="preserve"> </t>
        </is>
      </c>
      <c r="D50" s="4" t="inlineStr">
        <is>
          <t xml:space="preserve"> </t>
        </is>
      </c>
      <c r="E50" s="4" t="inlineStr">
        <is>
          <t xml:space="preserve"> </t>
        </is>
      </c>
      <c r="F50" s="4" t="inlineStr">
        <is>
          <t xml:space="preserve"> </t>
        </is>
      </c>
      <c r="G50" s="7" t="n">
        <v>-76000</v>
      </c>
      <c r="H50" s="4" t="inlineStr">
        <is>
          <t xml:space="preserve"> </t>
        </is>
      </c>
    </row>
    <row r="51">
      <c r="A51" s="4" t="inlineStr">
        <is>
          <t>Total comprehensive income (loss), net of taxes</t>
        </is>
      </c>
      <c r="B51" s="7" t="n">
        <v>47746</v>
      </c>
      <c r="C51" s="4" t="inlineStr">
        <is>
          <t xml:space="preserve"> </t>
        </is>
      </c>
      <c r="D51" s="4" t="inlineStr">
        <is>
          <t xml:space="preserve"> </t>
        </is>
      </c>
      <c r="E51" s="7" t="n">
        <v>8502</v>
      </c>
      <c r="F51" s="7" t="n">
        <v>39091</v>
      </c>
      <c r="G51" s="4" t="inlineStr">
        <is>
          <t xml:space="preserve"> </t>
        </is>
      </c>
      <c r="H51" s="7" t="n">
        <v>153</v>
      </c>
    </row>
    <row r="52">
      <c r="A52" s="4" t="inlineStr">
        <is>
          <t>Return of investment to noncontrolling interests</t>
        </is>
      </c>
      <c r="B52" s="7" t="n">
        <v>-204</v>
      </c>
      <c r="C52" s="4" t="inlineStr">
        <is>
          <t xml:space="preserve"> </t>
        </is>
      </c>
      <c r="D52" s="4" t="inlineStr">
        <is>
          <t xml:space="preserve"> </t>
        </is>
      </c>
      <c r="E52" s="4" t="inlineStr">
        <is>
          <t xml:space="preserve"> </t>
        </is>
      </c>
      <c r="F52" s="4" t="inlineStr">
        <is>
          <t xml:space="preserve"> </t>
        </is>
      </c>
      <c r="G52" s="4" t="inlineStr">
        <is>
          <t xml:space="preserve"> </t>
        </is>
      </c>
      <c r="H52" s="7" t="n">
        <v>-204</v>
      </c>
    </row>
    <row r="53">
      <c r="A53" s="4" t="inlineStr">
        <is>
          <t>Ending balance at Sep. 30, 2022</t>
        </is>
      </c>
      <c r="B53" s="6" t="n">
        <v>2975363</v>
      </c>
      <c r="C53" s="6" t="n">
        <v>6547</v>
      </c>
      <c r="D53" s="6" t="n">
        <v>857674</v>
      </c>
      <c r="E53" s="6" t="n">
        <v>-13455</v>
      </c>
      <c r="F53" s="6" t="n">
        <v>2431421</v>
      </c>
      <c r="G53" s="6" t="n">
        <v>-309130</v>
      </c>
      <c r="H53" s="6" t="n">
        <v>2306</v>
      </c>
    </row>
    <row r="54">
      <c r="A54" s="4" t="inlineStr">
        <is>
          <t>Ending balance (in shares) at Sep. 30, 2022</t>
        </is>
      </c>
      <c r="B54" s="4" t="inlineStr">
        <is>
          <t xml:space="preserve"> </t>
        </is>
      </c>
      <c r="C54" s="7" t="n">
        <v>65472000</v>
      </c>
      <c r="D54" s="4" t="inlineStr">
        <is>
          <t xml:space="preserve"> </t>
        </is>
      </c>
      <c r="E54" s="4" t="inlineStr">
        <is>
          <t xml:space="preserve"> </t>
        </is>
      </c>
      <c r="F54" s="4" t="inlineStr">
        <is>
          <t xml:space="preserve"> </t>
        </is>
      </c>
      <c r="G54" s="7" t="n">
        <v>-5577000</v>
      </c>
      <c r="H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Condensed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for Preparation of the Condensed Financial Statements</t>
        </is>
      </c>
      <c r="B4" s="4" t="inlineStr">
        <is>
          <t>(1) Basis for Preparation of the Condensed Financial Statements The condensed financial statements included herein have been prepared by Kirby Corporation and its consolidated subsidiaries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21 . Certain reclassifications have been made to reflect the current presentation of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2) Acquisitions On March 31, 2022, the Company paid $ 3.9 million in cash to purchase assets of a gearbox repair company in the distribution and services segment. Assets acquired consisted primarily of property and equipment. During the nine months ended September 30, 2021, the Company purchased four inland tank barges from a leasing company for $ 7.5 million in cash. The Company had been leasing the barges prior to the purch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41:19Z</dcterms:created>
  <dcterms:modified xmlns:dcterms="http://purl.org/dc/terms/" xmlns:xsi="http://www.w3.org/2001/XMLSchema-instance" xsi:type="dcterms:W3CDTF">2022-11-04T16:41:19Z</dcterms:modified>
</cp:coreProperties>
</file>